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Summa" sheetId="7" r:id="rId7"/>
    <s:sheet name="Fair Value Measurements" sheetId="8" r:id="rId8"/>
    <s:sheet name="Divestitures" sheetId="9" r:id="rId9"/>
    <s:sheet name="Accounts Receivable, net" sheetId="10" r:id="rId10"/>
    <s:sheet name="Property and Equipment" sheetId="11" r:id="rId11"/>
    <s:sheet name="Intangible Assets and Goodwill" sheetId="12" r:id="rId12"/>
    <s:sheet name="Prepaid Expenses and Other Curr" sheetId="13" r:id="rId13"/>
    <s:sheet name="Derivative Financial Instrument" sheetId="14" r:id="rId14"/>
    <s:sheet name="Earn-out Liability" sheetId="15" r:id="rId15"/>
    <s:sheet name="Income Taxes" sheetId="16" r:id="rId16"/>
    <s:sheet name="Debt Obligations" sheetId="17" r:id="rId17"/>
    <s:sheet name="Commitments and Contingencies" sheetId="18" r:id="rId18"/>
    <s:sheet name="Employee Benefit Plan" sheetId="19" r:id="rId19"/>
    <s:sheet name="Stock-Based Compensation" sheetId="20" r:id="rId20"/>
    <s:sheet name="Related Party Transactions" sheetId="21" r:id="rId21"/>
    <s:sheet name="Business Segments" sheetId="22" r:id="rId22"/>
    <s:sheet name="Quarterly Financial Data (unaud" sheetId="23" r:id="rId23"/>
    <s:sheet name="Basis of Presentation and Sum24" sheetId="24" r:id="rId24"/>
    <s:sheet name="Basis of Presentation and Sum25" sheetId="25" r:id="rId25"/>
    <s:sheet name="Fair Value Measurements (Tables" sheetId="26" r:id="rId26"/>
    <s:sheet name="Accounts Receivable, net (Table" sheetId="27" r:id="rId27"/>
    <s:sheet name="Property and Equipment (Tables)" sheetId="28" r:id="rId28"/>
    <s:sheet name="Intangible Assets and Goodwill " sheetId="29" r:id="rId29"/>
    <s:sheet name="Prepaid Expenses and Other Cu30" sheetId="30" r:id="rId30"/>
    <s:sheet name="Income Taxes (Tables)" sheetId="31" r:id="rId31"/>
    <s:sheet name="Debt Obligations (Tables)" sheetId="32" r:id="rId32"/>
    <s:sheet name="Commitments and Contingencies (" sheetId="33" r:id="rId33"/>
    <s:sheet name="Stock-Based Compensation (Table" sheetId="34" r:id="rId34"/>
    <s:sheet name="Business Segments (Tables)" sheetId="35" r:id="rId35"/>
    <s:sheet name="Quarterly Financial Data (una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asis of Presentation and Sum41" sheetId="41" r:id="rId41"/>
    <s:sheet name="Basis of Presentation and Sum42" sheetId="42" r:id="rId42"/>
    <s:sheet name="Basis of Presentation and Sum43" sheetId="43" r:id="rId43"/>
    <s:sheet name="Fair Value Measurements (Detail" sheetId="44" r:id="rId44"/>
    <s:sheet name="Divestitures (Details)" sheetId="45" r:id="rId45"/>
    <s:sheet name="Accounts Receivable, net (Detai" sheetId="46" r:id="rId46"/>
    <s:sheet name="Property and Equipment (Details" sheetId="47" r:id="rId47"/>
    <s:sheet name="Intangible Assets and Goodwil48" sheetId="48" r:id="rId48"/>
    <s:sheet name="Intangible Assets and Goodwil49" sheetId="49" r:id="rId49"/>
    <s:sheet name="Intangible Assets and Goodwil50" sheetId="50" r:id="rId50"/>
    <s:sheet name="Prepaid Expenses and Other Cu51" sheetId="51" r:id="rId51"/>
    <s:sheet name="Prepaid Expenses and Other Cu52" sheetId="52" r:id="rId52"/>
    <s:sheet name="Derivative Financial Instrume53" sheetId="53" r:id="rId53"/>
    <s:sheet name="Earn-out Liability (Details)" sheetId="54" r:id="rId54"/>
    <s:sheet name="Income Taxes - Income Tax Expen" sheetId="55" r:id="rId55"/>
    <s:sheet name="Income Taxes - Reconciliation o" sheetId="56" r:id="rId56"/>
    <s:sheet name="Income Taxes - Deferred Tax Ass" sheetId="57" r:id="rId57"/>
    <s:sheet name="Income Taxes (Details)" sheetId="58" r:id="rId58"/>
    <s:sheet name="Income Taxes - Unrecognized Tax" sheetId="59" r:id="rId59"/>
    <s:sheet name="Debt Obligations - Senior Secur" sheetId="60" r:id="rId60"/>
    <s:sheet name="Debt Obligations - Schedule of " sheetId="61" r:id="rId61"/>
    <s:sheet name="Commitments and Contingencies62" sheetId="62" r:id="rId62"/>
    <s:sheet name="Employee Benefit Plan (Details)" sheetId="63" r:id="rId63"/>
    <s:sheet name="Stock-Based Compensation - Stoc" sheetId="64" r:id="rId64"/>
    <s:sheet name="Stock-Based Compensation - Sche" sheetId="65" r:id="rId65"/>
    <s:sheet name="Stock-Based Compensation - Non-" sheetId="66" r:id="rId66"/>
    <s:sheet name="Stock-Based Compensation - St67" sheetId="67" r:id="rId67"/>
    <s:sheet name="Stock-Based Compensation - Divi" sheetId="68" r:id="rId68"/>
    <s:sheet name="Related Party Transactions (Det" sheetId="69" r:id="rId69"/>
    <s:sheet name="Business Segments (Details)" sheetId="70" r:id="rId70"/>
    <s:sheet name="Quarterly Financial Data (una71" sheetId="71" r:id="rId71"/>
  </s:sheets>
  <s:definedNames/>
  <s:calcPr calcId="124519" calcMode="auto" fullCalcOnLoad="1"/>
</s:workbook>
</file>

<file path=xl/sharedStrings.xml><?xml version="1.0" encoding="utf-8"?>
<sst xmlns="http://schemas.openxmlformats.org/spreadsheetml/2006/main" uniqueCount="619">
  <si>
    <t>Document and Entity Information - USD ($) $ in Millions</t>
  </si>
  <si>
    <t>12 Months Ended</t>
  </si>
  <si>
    <t>Dec. 26, 2015</t>
  </si>
  <si>
    <t>Mar. 04, 2016</t>
  </si>
  <si>
    <t>Jun. 27, 2015</t>
  </si>
  <si>
    <t>Document and Entity Information [Abstract]</t>
  </si>
  <si>
    <t>Entity Registrant Name</t>
  </si>
  <si>
    <t>Wingstop Inc.</t>
  </si>
  <si>
    <t>Entity Central Index Key</t>
  </si>
  <si>
    <t>Current Fiscal Year End Date</t>
  </si>
  <si>
    <t>--12-26</t>
  </si>
  <si>
    <t>Entity Filer Category</t>
  </si>
  <si>
    <t>Non-accelerated Filer</t>
  </si>
  <si>
    <t>Document Type</t>
  </si>
  <si>
    <t>10-K</t>
  </si>
  <si>
    <t>Document Period End Date</t>
  </si>
  <si>
    <t>Dec. 26,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27, 2014</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Customer relationships, net</t>
  </si>
  <si>
    <t>Other non-current assets</t>
  </si>
  <si>
    <t>Total assets</t>
  </si>
  <si>
    <t>Current liabilities</t>
  </si>
  <si>
    <t>Accounts payable</t>
  </si>
  <si>
    <t>Other current liabilities</t>
  </si>
  <si>
    <t>Current portion of debt</t>
  </si>
  <si>
    <t>Advertising fund liabilities, restricted</t>
  </si>
  <si>
    <t>Total current liabilities</t>
  </si>
  <si>
    <t>Long-term debt, net of current</t>
  </si>
  <si>
    <t>Deferred revenues, net of current</t>
  </si>
  <si>
    <t>Deferred income tax liabilities, net</t>
  </si>
  <si>
    <t>Other non-current liabilities</t>
  </si>
  <si>
    <t>Total liabilities</t>
  </si>
  <si>
    <t>Commitments and contingencies</t>
  </si>
  <si>
    <t xml:space="preserve"> </t>
  </si>
  <si>
    <t>Stockholders' deficit</t>
  </si>
  <si>
    <t>Common stock, $0.01 par value; 100,000,000 shares authorized; 28,581,182 and 26,101,755 shares issued and outstanding as of December 26, 2015 and December 27, 2014, respectively</t>
  </si>
  <si>
    <t>Additional paid-in-capital</t>
  </si>
  <si>
    <t>Accumulated deficit</t>
  </si>
  <si>
    <t>Total stockholders' deficit</t>
  </si>
  <si>
    <t>Total liabilities and stockholders' deficit</t>
  </si>
  <si>
    <t>Customer relationships</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28, 2013</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income)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 (in usd per share)</t>
  </si>
  <si>
    <t>exclusive of depreciation and amortization, shown separately</t>
  </si>
  <si>
    <t>Consolidated Statements of Stockholders' Equity (Deficit) - USD ($) $ in Thousands</t>
  </si>
  <si>
    <t>Total</t>
  </si>
  <si>
    <t>Common Stock</t>
  </si>
  <si>
    <t>Additional Paid-In Capital</t>
  </si>
  <si>
    <t>Retained Earnings (Accumulated Deficit)</t>
  </si>
  <si>
    <t>Balance (in shares) at Dec. 29, 2012</t>
  </si>
  <si>
    <t>Balance at Dec. 29, 2012</t>
  </si>
  <si>
    <t>Increase (Decrease) in Stockholders' Equity [Roll Forward]</t>
  </si>
  <si>
    <t>Exercise of stock options (in shares)</t>
  </si>
  <si>
    <t>Exercise of stock options</t>
  </si>
  <si>
    <t>Stock-based compensation expense</t>
  </si>
  <si>
    <t>Excess tax benefit of stock-based compensation</t>
  </si>
  <si>
    <t>Dividends paid</t>
  </si>
  <si>
    <t>Balance (in shares) at Dec. 28, 2013</t>
  </si>
  <si>
    <t>Balance at Dec. 28, 2013</t>
  </si>
  <si>
    <t>Balance (in shares) at Dec. 27, 2014</t>
  </si>
  <si>
    <t>Balance at Dec. 27, 2014</t>
  </si>
  <si>
    <t>Issuance of common stock in connection with the IPO, net of transaction expenses (in shares)</t>
  </si>
  <si>
    <t>Issuance of common stock in connection with the IPO, net of transaction expenses</t>
  </si>
  <si>
    <t>Balance (in shares) at Dec. 26, 2015</t>
  </si>
  <si>
    <t>Balance at Dec. 26, 2015</t>
  </si>
  <si>
    <t>Consolidated Statements of Cash Flows - USD ($) $ in Thousands</t>
  </si>
  <si>
    <t>Operating activities</t>
  </si>
  <si>
    <t>Adjustments to reconcile net income to cash provided by operating activities:</t>
  </si>
  <si>
    <t>Deferred income taxes</t>
  </si>
  <si>
    <t>(Gain)/Loss on disposal of property and equipment</t>
  </si>
  <si>
    <t>Amortization of debt issuance costs</t>
  </si>
  <si>
    <t>Changes in operating assets and liabilities:</t>
  </si>
  <si>
    <t>Accounts receivable</t>
  </si>
  <si>
    <t>Prepaid expenses and other assets</t>
  </si>
  <si>
    <t>Accounts payable and other current liabilities</t>
  </si>
  <si>
    <t>Other current liabilities attributable to earn-out</t>
  </si>
  <si>
    <t>Deferred revenue</t>
  </si>
  <si>
    <t>Other non-current liabilities (attributable to deferred rent and lease incentives)</t>
  </si>
  <si>
    <t>Cash provided by operating activities</t>
  </si>
  <si>
    <t>Investing activities</t>
  </si>
  <si>
    <t>Purchases of property and equipment</t>
  </si>
  <si>
    <t>Proceeds from sales of assets</t>
  </si>
  <si>
    <t>Cash used in investing activities</t>
  </si>
  <si>
    <t>Financing activities</t>
  </si>
  <si>
    <t>Proceeds from issuance of common stock, net of expenses</t>
  </si>
  <si>
    <t>Proceeds from exercise of stock options</t>
  </si>
  <si>
    <t>Borrowings of long-term debt</t>
  </si>
  <si>
    <t>Principal payments on long-term debt</t>
  </si>
  <si>
    <t>Payment of deferred financing costs</t>
  </si>
  <si>
    <t>Earn-out payment from 2010 acquisition</t>
  </si>
  <si>
    <t>Cash used in financing activities</t>
  </si>
  <si>
    <t>Net change in cash and cash equivalents</t>
  </si>
  <si>
    <t>Cash and cash equivalents at beginning of period</t>
  </si>
  <si>
    <t>Cash and cash equivalents at end of period</t>
  </si>
  <si>
    <t>Supplemental information:</t>
  </si>
  <si>
    <t>Cash paid for interest</t>
  </si>
  <si>
    <t>Cash paid for taxes</t>
  </si>
  <si>
    <t>Basis of Presentation and Summary of Significant Accounting Policies</t>
  </si>
  <si>
    <t>Accounting Policies [Abstract]</t>
  </si>
  <si>
    <t>Basis of Presentation and Summary of Significant Accounting Policies Overview Wingstop Inc. was incorporated in Delaware on March 18, 2015 (“Wingstop” or the “Company”). Wing Stop Holding Corporation was merged with and into Wingstop Inc. pursuant to the reorganization that occurred on May 18, 2015 as described below. Wing Stop Holding Corporation was originally formed on March 16, 2010 to purchase 100% of the equity interests of Wingstop Holdings, Inc. (“WHI”). WHI owns 100% of the common stock of Wingstop Restaurants Inc. (“WRI”). Wingstop, through its primary operating subsidiary, WRI, collectively referred to as the “Company”, is in the business of franchising and operating Wingstop restaurants. As of December 26, 2015 , 767 franchised restaurants were in operation domestically and 59 international franchised restaurants were in operation across six countries. As of December 26, 2015 , WRI owned and operated 19 restaurants. On May 28, 2015, Wing Stop Holding Corporation merged with and into Wingstop Inc., with Wingstop Inc. as the surviving corporation in the merger. Pursuant to the merger, each holder of Wing Stop Holding Corporation common stock received 0.545 shares of common stock of Wingstop Inc. for each one share of Wing Stop Holding Corporation. Additionally, each option to purchase common stock of Wing Stop Holding Corporation was assumed by Wingstop Inc. and converted into an option to purchase 0.545 shares of common stock of Wingstop Inc. for each one share of Wing Stop Holding Corporation with the remaining terms of each such option remaining unchanged, except as was necessary to reflect the reorganization. All references to shares in the financial statements and the notes to the financial statements, including but not limited to the number of shares and per share amounts, unless otherwise noted, have been adjusted to reflect the reorganization retrospectively.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15 , 2014 and 2013 each consisted of 52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 (e) Cash and Cash Equivalents Cash and cash equivalents are comprised of credit card receivables and all highly liquid investments with an initial maturity of three months or less when purchased. Cash and cash equivalents are carried at cost which approximates fair value. The Company maintains its cash in bank deposit accounts that, at times, may exceed federally insured limits; however, the Company has not experienced any losses in these accounts. The Company believes it is not exposed to any significant credit risk. (f) Derivatives The Company has entered into derivative financial instruments, specifically interest rate cap agreements, to minimize the variability of our cash flows related to a portion of our floating rate indebtedness. The Company has not applied hedge accounting to these derivative instruments. The derivative financial instruments are recorded at estimated fair value at each balance sheet date and included in other non-current assets on our Consolidated Balance Sheets; and the gains or losses resulting from changes in the fair value of the interest rate cap derivatives are recognized in current earnings as a component of Other (income) expense, net, on the Consolidated Statements of Operations. (g)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h) Inventories Inventories, which consist of food and beverage products, paper goods and supplies, are valued at the lower of cost (first-in, first-out) or market. (i) 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j)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 (k) 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The impairment test for goodwill involves comparing the fair value of the reporting units to their carrying amounts. We estimate fair value based on a combination of a guideline public companies market approach and discounted cash flow techniques using a risk adjusted discount rate that is commensurate with the risk inherent in our current business model. If the carrying amount of a reporting unit exceeds its fair value, a second step is required to measure a goodwill impairment loss, if any. This step requires an estimation of fair value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No indications of impairment were identified during fiscal years 2015 , 2014 or 2013 . The impairment test for trademarks involves comparing fair value of the trade name, as determined through a discounted cash flow approach, to its carrying value.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 (l) Revenue Recognition Revenues consist of sales from franchise and development fees, international territory fees, franchise royalties and company-owned stores. Franchise fees are recognized as revenue when all material services or conditions relating to the store have been substantially performed or satisfied by WRI, which is typically when a franchised store begins operations. Development fees for the right to develop a store are recognized as revenue when all material services or conditions relating to the sale have been substantially performed, which is typically when the franchised store begins operations. International territory fees and development fees determined based on the number of stores to open in an area are deferred and recognized as revenue on a pro rata basis at the same time the individual franchise fee is recognized, typically when individual stores are opened. Franchise fee, development fee and international territory fee payments received by WRI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m) 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4.8 million , $4.7 million and $3.4 million , during fiscal years 2015 , 2014 and 2013 , respectively. (n) Advertising Expenses WRI administers the Wingstop Restaurants Advertising Fund (“Ad Fund”), for which WRI collects a percentage, generally 2% , of gross sales from Wingstop restaurant franchisees and WRI-owned restaurants, to be used for various forms of advertising for the Wingstop brand. In some international markets, franchisees manage their own advertising expenditures, which are not included in the advertising fund.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Effective in June 2015, WRI changed its calculation of the marketing administrative costs incurred by WRI on behalf of the Ad Fund, which has lowered the marketing administrative costs to replace its discretionary contributions to the Ad Fund. The net result of these changes in the cash flows between WRI and the Ad Fund will have minimal impact of the Company’s operating costs and no impact to the funds available to the Ad Fund. This change will also not impact historical trends of the Company’s net marketing costs. WRI made discretionary contributions to the advertising fund for the purpose of supplementing national and regional advertising in certain markets of $0.9 million , $1.5 million , and $1.4 million for the fiscal years ended December 26, 2015 , December 27, 2014 and December 28, 2013 , respectively, which are included in Selling, general and administrative expenses in the Consolidated Statements of Operations. Company operated restaurants incurred advertising expense in fiscal years 2015 , 2014 and 2013 of $1.4 million , $1.2 million , and $1.2 million respectively, which are included in cost of sales in the Consolidated Statements of Operations and include the company-operated restaurants’ advertising fund contributions that are equal to 2% of gross sales for each respective year. In addition to the above, the Company incurred advertising expenses related to franchise sales for fiscal years 2015 , 2014 and 2013 of $0.2 million , $0.3 million and $0.3 million respectively, which are included in Selling, general and administrative costs in the Consolidated Statements of Operations. (o) Leases WRI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WRI uses the date it takes possession of the leased space for construction purposes as the beginning of the term, which is generally two to three months prior to a restaurant’s opening date. For leases with renewal periods at WRI’s option, WRI determines the expected lease period based on whether the renewal of any options are reasonably assured at the inception of the lease. In addition to rental expense, certain leases require WRI to pay a portion of real estate taxes, utilities, building operating expenses, insurance and other charges in addition to rent. For tenant improvement allowances, rent escalations, and rent holidays, WRI records a deferred rent liability in its Consolidated Balance Sheets and amortizes the deferred rent in the Consolidated Statements of Operations over the terms of the leases as charges to cost of sales and SG&amp;A for company-owned stores and the corporate office, respectively. (p)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q)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r)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We had approximately 11,000 , 83,000 and 57,000 stock options outstanding at December 26, 2015 , December 27, 2014 , and December 28, 2013 , respectively, that were not included in the dilutive earnings per share calculation because the effect would have been anti-dilutive. Basic weighted average shares outstanding is reconciled to diluted weighted average shares outstanding as follows (in thousands): Fiscal Year December 26, December 27, December 28, Basic weighted average shares outstanding 27,497 25,846 25,168 Dilutive stock options 319 358 480 Diluted weighted average shares outstanding 27,816 26,204 25,648 (s)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26, 2015 , the franchise operations segment consisted of 826 restaurants operated by Wingstop franchisees in the United States and six countries outside of the United States as compared to 693 franchised restaurants in operation domestically and across five countries outside of the United States as of December 27, 2014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The Company segment consists of company-owned restaurants, which are located only in the United States. As of December 26, 2015 and December 27, 2014 , the company segment consisted of 19 Wingstop company-operated restaurants. Company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t) Recent Accounting Pronouncements In April 2014, the Financial Accounting Standards Board (“FASB”) issued Accounting Standards Update (“ASU”) No 2014-08.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pronouncement is effective for fiscal years and interim periods within those fiscal years, after December 31, 2015.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8. Early application is not permitted. This update permits the use of either the retrospective or cumulative effect transition method. The Company is evaluating the effect this guidance will have on our consolidated financial statements and related disclosures and have not yet selected a transition method. In August 2014, the FASB issued ASU No 2014-15, Presentation of Financial Statements - Going Concern (Subtopic 205-40).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The adoption of this pronouncement is not expected to have a material impact on the Company’s financial statements.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will require us to adopt these provisions in the first quarter of 2016. This update will be applied on a retrospective basis, wherein the balance sheet of each period presented will be adjusted to reflect the effects of applying the new guidance.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26, 2015, and has reclassified the presentation of deferred income taxes in the prior period to conform with the current year classification in the Consolidated Balance Sheets. In February 2016, the FASB issued ASU 2016-02, ‘‘Leases.’’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following table shows the Company’s financial assets that are required to be measured at fair value on a recurring basis in our Consolidated Balance Sheets (in thousands): Fair Value Hierarchy December 26, 2015 December 27, 2014 Other non-current assets: 2014 interest rate cap Level 2 $ — $ 38 2015 interest rate cap Level 2 $ 40 $ — The fair value of the interest rate caps are estimated using industry standard valuation models and market-based observable inputs, including interest rate curves. In addition, the fair value of the interest rate caps includes consideration of the counterparty’s non-performance risk.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26, 2015 December 27, 2014 Carrying Value Fair Value Carrying Value Fair Value Total debt obligations: Senior Secured Term Loan Facility (1) Level 3 $ 95,500 $ 95,500 $ 93,721 $ 94,443 (1) The fair value of long-term debt was estimated using a discounted cash flow method based on a discount rate, reflecting the applicable credit spread. The Company also measures certain non-financial assets at fair value on a non-recurring basis, primarily long-lived assets, intangible assets and goodwill, in connection with our periodic evaluations of such assets for potential impairment.</t>
  </si>
  <si>
    <t>Divestitures</t>
  </si>
  <si>
    <t>Discontinued Operations and Disposal Groups [Abstract]</t>
  </si>
  <si>
    <t>Divestures In February 2014 , WRI sold five restaurants to an existing franchisee, which had a carrying value of $1.0 million , comprised of $610,000 in net assets and $442,000 in allocated goodwill, for proceeds of $1.1 million , resulting in a gain on disposal of approximately $100,000 . Upon disposal of the assets, any gain or loss is recorded on the Consolidated Statements of Operations in Selling, general and administrative.</t>
  </si>
  <si>
    <t>Accounts Receivable, net</t>
  </si>
  <si>
    <t>Receivables [Abstract]</t>
  </si>
  <si>
    <t>Accounts Receivable, net Accounts receivables, net, consist of the following (in thousands): December 26, December 27, Vendor rebates receivable $ 2,484 $ 1,519 Royalties receivable 710 649 Other receivables 236 245 Allowance for doubtful accounts (26 ) (33 ) Accounts receivable, net $ 3,404 $ 2,380</t>
  </si>
  <si>
    <t>Property and Equipment</t>
  </si>
  <si>
    <t>Property, Plant and Equipment [Abstract]</t>
  </si>
  <si>
    <t>Property and Equipment Property and equipment, net consisted of the following (in thousands): December 26, December 27, Equipment, furniture and fixtures 7,245 5,764 Leasehold improvements 5,457 5,117 Construction in progress 12 70 Property and equipment, gross 12,714 10,951 Less: accumulated deprecation (8,121 ) (7,329 ) Property and equipment, net 4,593 3,622 Depreciation expense was $1.3 million , $1.5 million and $1.6 million for the fiscal years ended December 26, 2015 , December 27, 2014 and December 28, 2013 , respectively.</t>
  </si>
  <si>
    <t>Intangible Assets and Goodwill</t>
  </si>
  <si>
    <t>Goodwill and Intangible Assets Disclosure [Abstract]</t>
  </si>
  <si>
    <t>Intangible Assets and Goodwill The Company’s goodwill and other intangible assets arose from Wingstop’s acquisition of the equity interests of WHI in April 2010. Goodwill has been allocated to two reporting units, company-owned restaurants and franchised restaurants and represents the excess of purchase consideration transferred for the respective reporting unit over the fair value of the business at the time of the acquisition. See Note 16 for the allocation of goodwill among the two reporting units. The following is a summary of goodwill balances and activity (in thousands): December 26, December 27, Balance, beginning of period $ 45,128 $ 45,570 Divesture of restaurants — (442 ) Balance, end of period $ 45,128 $ 45,128 Intangible assets, excluding goodwill, consisted of the following (in thousands): December 26, December 27, Weighted Average Amortization Period (in years) Intangible assets: Trademarks $ 32,700 $ 32,700 Indefinite-lived assets 32,700 32,700 Customer relationships 26,300 26,300 20.0 Proprietary software (1) 115 115 5.0 Noncompete agreements (1) 250 250 2.8 Less: accumulated amortization (8,369 ) (6,997 ) Definite-lived assets 18,296 19,668 19.8 Intangible assets, net $ 50,996 $ 52,368 (1) Included within Other non-current assets net of associated accumulated amortization within the Consolidated Balance Sheets. Amortization expense for definite-lived intangibles was $1.4 million for fiscal years 2015 , 2014 and 2013 . Estimated amortization expense, principally related to customer relationships, for the five succeeding years and the aggregate thereafter is (in thousands): Fiscal year 2016 $ 1,383 Fiscal year 2017 1,347 Fiscal year 2018 1,334 Fiscal year 2019 1,322 Fiscal year 2020 1,310 Thereafter 11,600 Total $ 18,296</t>
  </si>
  <si>
    <t>Prepaid Expenses and Other Current Assets and Other Current Liabilities</t>
  </si>
  <si>
    <t>Balance Sheet Related Disclosures [Abstract]</t>
  </si>
  <si>
    <t>Prepaid Expenses and Other Current Assets and Other Current Liabilities Prepaid expenses and other current assets consisted of the following (in thousands): December 26, December 27, Prepaid expenses $ 1,185 $ 1,264 Inventories 182 175 Other current assets 385 — Total $ 1,752 $ 1,439 Other current liabilities consisted of the following (in thousands): December 26, December 27, Accrued payroll and bonuses $ 2,812 $ 1,814 Current portion of deferred revenues 1,744 1,759 Accrued legal and other professional fees 433 1,655 Accrued interest 660 749 Other accrued liabilities 1,787 918 Total $ 7,436 $ 6,895</t>
  </si>
  <si>
    <t>Derivative Financial Instruments</t>
  </si>
  <si>
    <t>Derivative Instruments and Hedging Activities Disclosure [Abstract]</t>
  </si>
  <si>
    <t>Derivative Financial Instruments At December 26, 2015 , the Company had outstanding floating rate debt obligations of $95.5 million . In March 2014 , the Company entered into an interest rate cap agreement for a notional amount of $24.4 million to minimize the variability of its cash flows related to a portion of its floating rate indebtedness. The interest rate cap agreement caps LIBOR at 2.50% from March 2014 through December 2016 with respect to the $24.4 million notional amount of such agreement. On December 31, 2014 the notional amount increased by $24.3 million to $48.7 million . In June 2015 , the Company entered into an additional interest rate cap agreement for a notional amount of $18.2 million , which results in a combined amount of $66.9 million . The June 2015 interest rate cap agreement caps LIBOR at 2.50% from June 2015 through March 2018 with respect to the $18.2 million notional amount of such agreements. Gains and losses realized due to the expiration of applicable portions of the interest rate caps are reclassified to Other (income) expense at the time quarterly interest payments are made.</t>
  </si>
  <si>
    <t>Earn-out Liability</t>
  </si>
  <si>
    <t>Business Combinations [Abstract]</t>
  </si>
  <si>
    <t>Earn-out Liability In accordance with the terms of the acquisition agreement related to Wingstop’s acquisition of the equity interests of WHI on April 9, 2010, an earn-out payment, with a minimum payout of $0 and maximum payout of $5.0 million , which was contingent upon specific revenue benchmarks, was recorded at an acquisition date fair value of $2.5 million on the Company’s balance sheet. During the year ended December 29, 2012 , the Company achieved the benchmarks specified in the acquisition agreement to trigger a required earn-out payment of $5.0 million . Accordingly, an additional liability and expense was included in the Consolidated Statements of Operations and Consolidated Balance Sheets, respectively, at December 29, 2012 and for the fiscal year then ended. During fiscal year 2013 , the Company made the full $5.0 million payment due under the terms of the earn-out, and there are no further obligations related to the earn-out remaining under the acquisition agreement.</t>
  </si>
  <si>
    <t>Income Taxes</t>
  </si>
  <si>
    <t>Income Tax Disclosure [Abstract]</t>
  </si>
  <si>
    <t>Income Taxes Income tax expense for the fiscal years 2015 , 2014 and 2013 consists of the following (in thousands): Fiscal Year December 26, December 27, December 28, Current expense Federal $ 5,813 $ 6,068 $ 4,936 State 736 606 424 Foreign 236 168 50 Deferred expense (benefit) Federal (802 ) (1,430 ) (860 ) State (244 ) (100 ) (57 ) $ 5,739 $ 5,312 $ 4,493 A reconciliation of income tax at the United States federal statutory tax rate (using a statutory tax rate of 34% and 35% as appropriate) to income tax expense for fiscal years 2015 , 2014 and 2013 in dollars is as follows (in thousands): Fiscal Year December 26, December 27, December 28, Expected income tax expense at statutory rate $ 5,546 $ 4,943 $ 4,088 Permanent differences 64 53 55 State tax expense, net of federal benefit 544 15 (62 ) Foreign tax expense 236 168 50 Foreign tax credits (236 ) (168 ) (50 ) Increase in unrecognized tax benefit 104 28 33 Valuation allowance (317 ) 306 299 Other (202 ) (33 ) 80 Income tax expense $ 5,739 $ 5,312 $ 4,493 The components of deferred tax assets (liabilities) are as follows (in thousands): December 26, 2015 December 27, 2014 Deferred tax assets: Inventories $ 9 $ 9 Deferred revenue 3,383 3,252 Accrued bonus 424 — Accounts receivable 9 40 Gift card liability 39 30 Property and equipment 66 241 Equity compensation 569 703 Deferred rent 397 277 Advertising fund 318 499 Employee benefits — 46 Intangible assets 788 781 Other 83 51 NOL/credits 443 734 Valuation allowance (482 ) (799 ) 6,046 5,864 Deferred tax liabilities: Intangible assets (19,064 ) (19,706 ) (19,064 ) (19,706 ) Net deferred tax liability $ (13,018 ) $ (13,842 ) The Company has adopted ASU 2015-17 for the fiscal reporting period ended December 26, 2015, and has reclassifed the presentation of deferred income taxes in the prior period to conform with the current year classification in the Consolidated Balance Sheets. The Company had a state net operating loss carry-forward of $23.3 million at December 26, 2015 and December 27, 2014 . The state net operating loss carry forwards begin to expire in 2030. As of December 26, 2015 , the Company had a valuation allowance of $0.5 million against its deferred tax assets. In assessing whether a deferred tax asset will be realized,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a portion of the benefits of the federal and state deductible differences with the exception of $39,000 and $443,000 , respectively. We have not recognized a deferred tax asset for excess tax benefits of $3.2 million that arose directly from tax deductions related to equity compensation greater than amounts recognized for financial reporting. These excess stock compensation benefits will be credited to additional paid-in capital if realized. We use the “with-and-without” method for purposes of determining when excess tax benefits have been realized. In fiscal years 2015 , 2014 and 2013 , we recognized excess stock compensation benefits of $593,000 , $749,000 and $575,000 , respectively, which was recorded as additional paid-in capital and offset a portion of our current tax liability. The Company files income tax returns, which are periodically audited by various federal and state jurisdictions. The Company was not subject to federal or state tax examinations prior to 2009. In fiscal 2013 the Internal Revenue Service (“IRS”) commenced an examination of the Company’s U.S. income tax returns for fiscal 2010 and 2011. As of December 27 2014, the audit has been closed and the examination resulted in changes for which the Company has settled. A reconciliation of the beginning and ending amount of unrecognized tax benefits is as follows (in thousands): Balance as of December 29, 2012 $ 61 Additions for tax positions of prior years — Subtractions for tax positions of prior years — Additions for tax positions of current year 33 Subtractions for tax positions of current year — Balance as of December 28, 2013 94 Additions for tax positions of prior years — Subtractions for tax positions of prior years — Additions for tax positions of current year 35 Subtractions for tax positions of current year — Balance as of December 27, 2014 129 Additions for tax positions of prior years — Subtractions for tax positions of prior years — Additions for tax positions of current year 336 Subtractions for tax positions of current year — Balance as of December 26, 2015 $ 465 The Company currently anticipates that none of the $465,000 of unrecognized tax benefits will be recognized as of December 26, 2015 . As of December 26, 2015 and December 27, 2014 , the accrued interest and penalties on the unrecognized tax benefits were $68,000 and $43,000 , respectively, excluding any related income tax benefits. The Company recorded accrued interest related to the unrecognized tax benefits and penalties as a component of the provision for income taxes recognized in the Consolidated Statement of Operations.</t>
  </si>
  <si>
    <t>Debt Obligations</t>
  </si>
  <si>
    <t>Debt Disclosure [Abstract]</t>
  </si>
  <si>
    <t>Debt Obligations In December 2013, the Company entered into a $107.5 million amended and restated senior secured credit facility which includes a term loan of $102.5 million and a revolver of $5.0 million . Borrowings under the facility bear interest, paid quarterly, at the base rate plus a margin ( 1.75% to 2.50% , dependent on the Company’s reported leverage ratio), or LIBOR plus a margin ( 2.75% to 3.50% , dependent on the Company’s reported leverage ratio), as defined in the amended and restated credit facility. In June of 2014, the Company made a $5.0 million prepayment towards the principal balance of the term loan. As of December 27, 2014 , $69.3 million bears interest at 3.70% and $33.2 million bears interest at 3.74% . In March 2015 , the Company amended and restated the senior secured credit facility. In connection with the second amended and restated facility, the facility size was increased from $107.5 million to $137.5 million and is comprised of a $132.5 million term loan and a $5.0 million revolving credit facility. The Company used a portion of the proceeds from the second amended and restated facility and cash on hand to pay a dividend of $48.0 million to its shareholders. Borrowings under the facility bear interest, payable quarterly, at our option at the base rate plus a margin ( 1.50% to 2.25% , dependent on the Company’s reported leverage ratio) or LIBOR plus a margin ( 2.50% to 3.25% , dependent on our reported leverage ratio), at the Company’s discretion. The second amended and restated facility also extended the maturity date of the senior secured credit facility from December 2018 to March 2020 . Subject to certain conditions, the Company has the ability to increase the second senior secured credit facility by up to an additional $30.0 million . In June of 2015, in connection with the IPO, the Company used a portion of the IPO proceeds to make a $32.0 million prepayment of the outstanding principle balance of the second amended and restated credit facility. As a result of the prepayment in June 2015, the Company expensed $172,000 of previously capitalized financing costs, which are included in Other (income) expense in the Consolidated Statements of Operations. As of December 26, 2015 , the amended and restated credit facility had an outstanding balance of $95.5 million that bears interest at 2.83% . As a result of the prepayments of $37.0 million in 2015 under the second amended and restated credit facility, there are no scheduled principal payments due until September of 2019. At such time, principal installments ranging from $2.8 million to $3.3 million are due quarterly with all unpaid amounts due at maturity in March 2020. The second amended and restated senior secured credit facility includes a $5.0 million revolver. The revolver bears interest, payable quarterly at the base rate plus a margin, as defined in the credit agreement documentation or LIBOR plus a margin, as defined in the credit agreement, with all unpaid amounts due at maturity in December 2018. At December 26, 2015 and December 27, 2014 , there were no amounts outstanding on the line of credit. In conjunction with the second amended and restated senior secured facility, the Company evaluated the refinancing of the amended facility and determined substantially all of the $132.5 million was accounted for as a debt modification. The Company incurred $728,000 in financing costs of which $528,000 was expensed and $200,000 was capitalized and is being amortized using the effective interest rate method. The second amended and restated senior secured credit facility includes a $3.0 million line of credit which the Company may utilize to issue letters of credit. The letter of credit facility matures in March 2020. At December 26, 2015 and December 27, 2014 , there were no letters of credit outstanding. The second amended and restated senior secured credit facility is secured by substantially all assets of the Company and requires compliance with certain financial and non-financial covenants. As of December 26, 2015 , the Company was in compliance with all financial covenants. As of December 26, 2015 , the scheduled principle payments on debt were as follows (in thousands): Fiscal year 2016 $ — Fiscal year 2017 — Fiscal year 2018 — Fiscal year 2019 2,750 Fiscal year 2020 92,750 Total $ 95,500</t>
  </si>
  <si>
    <t>Commitments and Contingencies</t>
  </si>
  <si>
    <t>Commitments and Contingencies Disclosure [Abstract]</t>
  </si>
  <si>
    <t>Commitments and Contingencies WRI leases certain office and retail space and equipment under non-cancelable operating leases with terms expiring at various dates through October 2025. A schedule of future minimum rental payments required under our operating leases, excluding contingent rent, that have initial or remaining non-cancelable lease terms in excess of one year, as of December 26, 2015 , is as follows (in thousands): Fiscal year 2016 $ 1,521 Fiscal year 2017 1,534 Fiscal year 2018 1,318 Fiscal year 2019 1,105 Fiscal year 2020 977 Thereafter 4,166 Total $ 10,621 Rent expense under cancelable and non-cancelable leases was $2.0 million for the fiscal year ended December 26, 2015 and $1.9 million for the fiscal years ended December 27, 2014 and December 28, 2013 . The Company is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Employee Benefit Plan</t>
  </si>
  <si>
    <t>Compensation and Retirement Disclosure [Abstract]</t>
  </si>
  <si>
    <t>Employee Benefit Plan The Company sponsors a 401(k) profit sharing plan for all employees who are eligible based upon age and length of service. The Company made matching contributions of approximately $332,000 , $84,000 and $67,000 for fiscal years 2015 , 2014 and 2013 , respectively.</t>
  </si>
  <si>
    <t>Stock-Based Compensation</t>
  </si>
  <si>
    <t>Disclosure of Compensation Related Costs, Share-based Payments [Abstract]</t>
  </si>
  <si>
    <t>Stock-Based Compensation In connection with the IPO, the Wingstop Inc. 2015 Omnibus Equity Incentive Plan, or the 2015 Plan, was adopted and became effective upon completion of the offering.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Under the 2015 Plan, Wingstop had 2,143,589 shares authorized for issuance, 61,973 shares of common stock issuable upon exercise of currently outstanding options and 2,081,616 shares available for future grants as of December 26, 2015 . The options granted under the 2015 Plan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In the event of a change in control of the Company (as defined in the 2015 Plan), each outstanding award will be treated as the compensation committee determines, either by the terms of the award agreement or by resolution adopted by the compensation committee, including without limitation, that the awards may be vested, assumed replaced with substitute awards, cashed-out or terminated. Additionally, Wingstop had previously adopted the 2010 Stock Option Plan, or the 2010 Plan, which permits the granting of awards to employees, directors and other eligible persons of the Company in the form of stock options. The Plan is administered by Wingstop’s Board of Directors. The options granted under the 2010 Plan are generally exercisable within a 10 -year period from the date of grant. Under the 2010 Plan, options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Any options that have not vested prior to a change of control or do not vest in connection with a change of control or do vest but are not exercised will be forfeited by the grantee upon a change of control for no consideration. The IPO in June 2015 was not considered a change of control event as defined in the 2010 Plan. Options issued and outstanding expire on various dates up to fiscal year 2025 . Under the 2010 Plan, Wingstop had 3,304,115 shares authorized for issuance. There are 1,114,480 shares of common stock issuable upon exercise of currently outstanding options and 168,648 shares available for future grants at December 26, 2015 . The following table summarizes stock option activity (in thousands, except per share data): Stock Options Weighted Average Exercise Price Aggregate Intrinsic Value Weighted Average Remaining Term Outstanding - December 27, 2014 1,466 3.74 $ 7,551 8.0 Granted 106 16.75 Exercised (329 ) 1.45 Canceled (66 ) 1.17 Outstanding - Dece mber 26, 2015 1,177 4.66 $ 21,059 7.7 The total grant-date fair value of stock options vested during each of the fiscal years 2015 , 2014 and 2013 was $0.7 million , $0.9 million and $0.7 million , respectively. The total intrinsic value of stock options exercised was $3.0 million , $2.7 million and $2.3 million for fiscal years 2015 , 2014 and 2013 , respectively. Stock-based compensation is measured at the grant date, based on the calculated fair value of the award, and is recognized as an expense over the requisite employee service period (generally the vesting period of the grant). The Company recognized approximately $1,155,000 , $960,000 and $748,000 in stock compensation expense for fiscal years 2015 , 2014 and 2013 , respectively, with a corresponding increase to additional paid-in-capital. Stock compensation expense is included in Selling, general and administrative in the Consolidated Statement of Operations. A summary of the status of non-vested shares as of December 26, 2015 and the changes during the period then ended is presented below: December 26, 2015 Shares Weighted average grant-date fair value Non-vested shares at beginning of year 1,313 $ 4.01 Granted 106 $ 16.75 Vested (398 ) $ 1.88 Forfeited (66 ) $ 1.17 Non-vested shares at end of year 955 $ 5.22 As of December 26, 2015 , there was $3.2 million of total unrecognized stock compensation expense related to non-vested stock options, which will be recognized over a weighted average period of approximately 3.0 years . The estimated fair value of each option granted is calculated using the Black-Scholes option-pricing model. Expected volatilities are based on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5 2014 2013 Risk-free interest 1.96 % 1.96 % 1.72 % Expected life (years) 6.5 6.5 6.5 Expected dividend yield 0 % 0 % 0 % Volatility 52.0 % 50.8 % 56.0 % Weighted-average Black-Scholes fair value per share at date of grant $ 8.87 $ 3.87 $ 2.58 The Company used the simplified method for determining the expected life of the options. In addition, assumptions made regarding forfeitures in determining the remaining unamortized share-based compensation are re-evaluated periodically. During 2015 , the Board of Directors authorized a dividend in the amount of $1.83 per share or $48.0 million . In connection with the declaration and payment of the dividend, the exercise price of some of the outstanding options on March 27, 2015 was reduced by an amount of $1.83 per share. During 2013 , the Board of Directors authorized a dividend in the amount of $1.50 per share or $38.5 million . In connection with the declaration and payment of the dividend, the exercise price of some of the outstanding options on December 9, 2013 was reduced by an amount of $1.50 per share. At each dividend date, management evaluated the option modification for incremental compensation expense and calculated $537,000 and $163,000 of total incremental compensation for the modifications during fiscal years 2015 and 2013 , respectively.</t>
  </si>
  <si>
    <t>Related Party Transactions</t>
  </si>
  <si>
    <t>Related Party Transactions [Abstract]</t>
  </si>
  <si>
    <t>Related Party Transactions The Company was party to a management agreement with Roark Capital Management, LLC, or Roark Capital Management, an affiliate of Wingstop’s majority shareholder. Pursuant to this management agreement, Roark agreed to provide the Company with advice concerning finance, strategic planning and other services. In June 2015 , the Company paid a one-time fee to Roark Capital Management in consideration for the termination of our management agreement of $3.3 million . The Company paid Roark fees and expense reimbursement totaling $3.5 million , $449,000 and $436,000 for the fiscal years ended December 26, 2015 , December 27, 2014 and December 28, 2013 , respectively, inclusive of the termination fee.</t>
  </si>
  <si>
    <t>Business Segments</t>
  </si>
  <si>
    <t>Segment Reporting [Abstract]</t>
  </si>
  <si>
    <t>Business Segments Information on segments and a reconciliation to income (loss) before taxes are as follows (in thousands): Fiscal Year December 26, December 27, December 28, Revenue: Franchise segment $ 46,688 $ 38,032 $ 30,202 Company segment 31,281 29,417 28,797 Total segment revenue $ 77,969 $ 67,449 $ 58,999 Segment Profit: Franchise segment $ 19,701 $ 15,213 $ 13,106 Company segment 5,737 5,471 2,605 Total segment profit 25,438 20,684 15,711 Corporate and other (1) 5,720 2,618 831 Interest expense, net 3,477 3,684 2,863 Other (income) expense, net 396 84 (6 ) Income (loss) before taxes $ 15,845 $ 14,298 $ 12,023 Depreciation and amortization: Franchise segment $ 1,812 $ 1,868 $ 1,715 Company segment 870 1,036 1,315 Total depreciation and amortization 2,682 2,904 3,030 Capital expenditures: Franchise segment $ 1,308 $ 1,159 $ 871 Company segment 607 351 1,275 Total capital expenditures $ 1,915 $ 1,510 $ 2,146 (1) Corporate and other includes corporate related items not allocated to reportable segments and consists primarily of additional costs associated with the our preparation to become a public company and management fees discussed in Note 15. Information on segment assets and a reconciliation to consolidated assets are as follows (in thousands): As of December 26, 2015 December 27, 2014 Segment assets: Franchise segment 97,412 95,925 Company segment 8,715 8,713 Total segment assets 106,127 104,638 Corporate and other (2) 15,015 14,189 Total assets 121,142 118,827 (2) Corporate and other includes corporate related items not allocated to reportable segments and consists primarily of cash and cash equivalents, advertising fund restricted assets and capitalized costs associated with the issuance of indebtedness. Segment goodwill: Franchise segment $ 39,930 $ 39,930 Company segment 5,198 5,198 Total goodwill $ 45,128 $ 45,128</t>
  </si>
  <si>
    <t>Quarterly Financial Data (unaudited)</t>
  </si>
  <si>
    <t>Quarterly Financial Information Disclosure [Abstract]</t>
  </si>
  <si>
    <t>Quarterly Financial Data (unaudited) The following tables set forth certain unaudited consolidated financial information for each of the four quarters in 2015 and 2014 (in thousands, except per share data): Quarter Ended December 26, 2015 September 26, 2015 June 27, 2015 March 28, 2015 December 27, 2014 September 27, 2014 June 28, 2014 March 29, 2014 Total revenue $ 20,577 $ 19,134 $ 19,232 $ 19,026 $ 18,057 $ 16,417 $ 16,301 $ 16,674 Operating income 6,508 5,853 2,406 4,951 3,223 4,012 5,044 5,787 Net income 3,795 3,173 584 2,554 1,501 1,993 2,508 2,984 Earnings per share Basic $ 0.13 $ 0.11 $ 0.02 $ 0.10 $ 0.06 $ 0.08 $ 0.10 $ 0.12 Diluted $ 0.13 $ 0.11 $ 0.02 $ 0.10 $ 0.06 $ 0.08 $ 0.10 $ 0.11 Weighted average shares outstanding Basic 28,581 28,581 26,689 26,290 26,018 25,934 25,809 25,621 Diluted 28,951 28,891 26,970 26,607 26,431 26,215 26,117 26,053</t>
  </si>
  <si>
    <t>Basis of Presentation and Summary of Significant Accounting Policies (Policies)</t>
  </si>
  <si>
    <t>Principles of Consolidation</t>
  </si>
  <si>
    <t>Principles of Consolidation The accompanying consolidated financial statements include the accounts of Wingstop Inc. and its wholly owned subsidiaries. All intercompany balances and transactions have been eliminated in consolidation.</t>
  </si>
  <si>
    <t>Fiscal Year End</t>
  </si>
  <si>
    <t xml:space="preserve">Fiscal Year End The Company uses a 52/53-week fiscal year that ends on the last Saturday of the calendar year. Fiscal years 2015 , 2014 and 2013 each consisted of 52 weeks. </t>
  </si>
  <si>
    <t>Use of Estimates</t>
  </si>
  <si>
    <t>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si>
  <si>
    <t>Comprehensive Income (Loss)</t>
  </si>
  <si>
    <t>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t>
  </si>
  <si>
    <t>Cash and Cash Equivalents</t>
  </si>
  <si>
    <t>Cash and Cash Equivalents Cash and cash equivalents are comprised of credit card receivables and all highly liquid investments with an initial maturity of three months or less when purchased. Cash and cash equivalents are carried at cost which approximates fair value. The Company maintains its cash in bank deposit accounts that, at times, may exceed federally insured limits; however, the Company has not experienced any losses in these accounts. The Company believes it is not exposed to any significant credit risk.</t>
  </si>
  <si>
    <t>Derivatives</t>
  </si>
  <si>
    <t>Derivatives The Company has entered into derivative financial instruments, specifically interest rate cap agreements, to minimize the variability of our cash flows related to a portion of our floating rate indebtedness. The Company has not applied hedge accounting to these derivative instruments. The derivative financial instruments are recorded at estimated fair value at each balance sheet date and included in other non-current assets on our Consolidated Balance Sheets; and the gains or losses resulting from changes in the fair value of the interest rate cap derivatives are recognized in current earnings as a component of Other (income) expense, net, on the Consolidated Statements of Operations.</t>
  </si>
  <si>
    <t>Accounts Receivable</t>
  </si>
  <si>
    <t>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si>
  <si>
    <t>Inventories</t>
  </si>
  <si>
    <t>Inventories Inventories, which consist of food and beverage products, paper goods and supplies, are valued at the lower of cost (first-in, first-out) or market.</t>
  </si>
  <si>
    <t>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si>
  <si>
    <t>Impairment or Disposal of Long-Lived Assets</t>
  </si>
  <si>
    <t>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t>
  </si>
  <si>
    <t>Goodwill and Indefinite-Lived Intangible Assets</t>
  </si>
  <si>
    <t>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The impairment test for goodwill involves comparing the fair value of the reporting units to their carrying amounts. We estimate fair value based on a combination of a guideline public companies market approach and discounted cash flow techniques using a risk adjusted discount rate that is commensurate with the risk inherent in our current business model. If the carrying amount of a reporting unit exceeds its fair value, a second step is required to measure a goodwill impairment loss, if any. This step requires an estimation of fair value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No indications of impairment were identified during fiscal years 2015 , 2014 or 2013 . The impairment test for trademarks involves comparing fair value of the trade name, as determined through a discounted cash flow approach, to its carrying value.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t>
  </si>
  <si>
    <t>Revenue Recognition</t>
  </si>
  <si>
    <t xml:space="preserve">Revenue Recognition Revenues consist of sales from franchise and development fees, international territory fees, franchise royalties and company-owned stores. Franchise fees are recognized as revenue when all material services or conditions relating to the store have been substantially performed or satisfied by WRI, which is typically when a franchised store begins operations. Development fees for the right to develop a store are recognized as revenue when all material services or conditions relating to the sale have been substantially performed, which is typically when the franchised store begins operations. International territory fees and development fees determined based on the number of stores to open in an area are deferred and recognized as revenue on a pro rata basis at the same time the individual franchise fee is recognized, typically when individual stores are opened. Franchise fee, development fee and international territory fee payments received by WRI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
  </si>
  <si>
    <t>Consideration from Vendors</t>
  </si>
  <si>
    <t xml:space="preserve">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
  </si>
  <si>
    <t>Advertising Expenses</t>
  </si>
  <si>
    <t>Advertising Expenses WRI administers the Wingstop Restaurants Advertising Fund (“Ad Fund”), for which WRI collects a percentage, generally 2% , of gross sales from Wingstop restaurant franchisees and WRI-owned restaurants, to be used for various forms of advertising for the Wingstop brand. In some international markets, franchisees manage their own advertising expenditures, which are not included in the advertising fund.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Effective in June 2015, WRI changed its calculation of the marketing administrative costs incurred by WRI on behalf of the Ad Fund, which has lowered the marketing administrative costs to replace its discretionary contributions to the Ad Fund. The net result of these changes in the cash flows between WRI and the Ad Fund will have minimal impact of the Company’s operating costs and no impact to the funds available to the Ad Fund. This change will also not impact historical trends of the Company’s net marketing costs. WRI made discretionary contributions to the advertising fund for the purpose of supplementing national and regional advertising in certain markets of $0.9 million , $1.5 million , and $1.4 million for the fiscal years ended December 26, 2015 , December 27, 2014 and December 28, 2013 , respectively, which are included in Selling, general and administrative expenses in the Consolidated Statements of Operations. Company operated restaurants incurred advertising expense in fiscal years 2015 , 2014 and 2013 of $1.4 million , $1.2 million , and $1.2 million respectively, which are included in cost of sales in the Consolidated Statements of Operations and include the company-operated restaurants’ advertising fund contributions that are equal to 2% of gross sales for each respective year. In addition to the above, the Company incurred advertising expenses related to franchise sales for fiscal years 2015 , 2014 and 2013 of $0.2 million , $0.3 million and $0.3 million respectively, which are included in Selling, general and administrative costs in the Consolidated Statements of Operations.</t>
  </si>
  <si>
    <t>Leases</t>
  </si>
  <si>
    <t>Leases WRI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WRI uses the date it takes possession of the leased space for construction purposes as the beginning of the term, which is generally two to three months prior to a restaurant’s opening date. For leases with renewal periods at WRI’s option, WRI determines the expected lease period based on whether the renewal of any options are reasonably assured at the inception of the lease. In addition to rental expense, certain leases require WRI to pay a portion of real estate taxes, utilities, building operating expenses, insurance and other charges in addition to rent. For tenant improvement allowances, rent escalations, and rent holidays, WRI records a deferred rent liability in its Consolidated Balance Sheets and amortizes the deferred rent in the Consolidated Statements of Operations over the terms of the leases as charges to cost of sales and SG&amp;A for company-owned stores and the corporate office, respectively.</t>
  </si>
  <si>
    <t xml:space="preserve">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
  </si>
  <si>
    <t>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si>
  <si>
    <t>Net Income per Share</t>
  </si>
  <si>
    <t>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t>
  </si>
  <si>
    <t xml:space="preserve">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26, 2015 , the franchise operations segment consisted of 826 restaurants operated by Wingstop franchisees in the United States and six countries outside of the United States as compared to 693 franchised restaurants in operation domestically and across five countries outside of the United States as of December 27, 2014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The Company segment consists of company-owned restaurants, which are located only in the United States. As of December 26, 2015 and December 27, 2014 , the company segment consisted of 19 Wingstop company-operated restaurants. Company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t>
  </si>
  <si>
    <t>Recent Accounting Pronouncements</t>
  </si>
  <si>
    <t>Recent Accounting Pronouncements In April 2014, the Financial Accounting Standards Board (“FASB”) issued Accounting Standards Update (“ASU”) No 2014-08.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pronouncement is effective for fiscal years and interim periods within those fiscal years, after December 31, 2015.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will require us to adopt these provisions in the first quarter of fiscal 2018. Early application is not permitted. This update permits the use of either the retrospective or cumulative effect transition method. The Company is evaluating the effect this guidance will have on our consolidated financial statements and related disclosures and have not yet selected a transition method. In August 2014, the FASB issued ASU No 2014-15, Presentation of Financial Statements - Going Concern (Subtopic 205-40).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The adoption of this pronouncement is not expected to have a material impact on the Company’s financial statements. In April 2015, the FASB issued ASU No 2015-3, Simplifying the Presentation of Debt Issuance Costs. This update changes the presentation of debt issuance costs in the balance sheet. ASU 2015-03 requires debt issuance costs related to a recognized debt obligation to be presented in the balance sheet as a direct deduction from the carrying amount of the related debt liability rather than being presented as an asset. Amortization of debt issuance costs will continue to be reported as interest expense. In August 2015, the FASB issued ASU 2015-15, “Presentation and Subsequent Measurement of Debt Issuance Costs Associated with Line-of-Credit Arrangements”. This ASU clarified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and interim periods beginning after December 15, 2015, which will require us to adopt these provisions in the first quarter of 2016. This update will be applied on a retrospective basis, wherein the balance sheet of each period presented will be adjusted to reflect the effects of applying the new guidance.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early adopted this pronouncement for the fiscal reporting period ended December 26, 2015, and has reclassified the presentation of deferred income taxes in the prior period to conform with the current year classification in the Consolidated Balance Sheets. In February 2016, the FASB issued ASU 2016-02, ‘‘Leases.’’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t>
  </si>
  <si>
    <t>Basis of Presentation and Summary of Significant Accounting Policies (Tables)</t>
  </si>
  <si>
    <t>Schedule of Property and Equipment</t>
  </si>
  <si>
    <t xml:space="preserve"> Property and equipment is depreciated based on the straight-line method over the following estimated useful lives: Property and Equipment Estimated Useful Lives Leasehold improvements Lesser of the expected lease term or useful life Equipment, furniture and fixtures 3 to 7 years Property and equipment, net consisted of the following (in thousands): December 26, December 27, Equipment, furniture and fixtures 7,245 5,764 Leasehold improvements 5,457 5,117 Construction in progress 12 70 Property and equipment, gross 12,714 10,951 Less: accumulated deprecation (8,121 ) (7,329 ) Property and equipment, net 4,593 3,622</t>
  </si>
  <si>
    <t>Schedule of Reconciliation of Basic Shares Outstanding to Diluted Shares Outstanding</t>
  </si>
  <si>
    <t>Basic weighted average shares outstanding is reconciled to diluted weighted average shares outstanding as follows (in thousands): Fiscal Year December 26, December 27, December 28, Basic weighted average shares outstanding 27,497 25,846 25,168 Dilutive stock options 319 358 480 Diluted weighted average shares outstanding 27,816 26,204 25,648</t>
  </si>
  <si>
    <t>Fair Value Measurements (Tables)</t>
  </si>
  <si>
    <t>Schedule of Fair Value, Assets Measured on Recurring Basis</t>
  </si>
  <si>
    <t>The following table shows the Company’s financial assets that are required to be measured at fair value on a recurring basis in our Consolidated Balance Sheets (in thousands): Fair Value Hierarchy December 26, 2015 December 27, 2014 Other non-current assets: 2014 interest rate cap Level 2 $ — $ 38 2015 interest rate cap Level 2 $ 40 $ —</t>
  </si>
  <si>
    <t>Schedule of Fair Value Measurements, Nonrecurring</t>
  </si>
  <si>
    <t xml:space="preserve">Fair value of debt is determined on a non-recurring basis, which results are summarized as follows (in thousands): Fair Value Hierarchy December 26, 2015 December 27, 2014 Carrying Value Fair Value Carrying Value Fair Value Total debt obligations: Senior Secured Term Loan Facility (1) Level 3 $ 95,500 $ 95,500 $ 93,721 $ 94,443 (1) The fair value of long-term debt was estimated using a discounted cash flow method based on a discount rate, reflecting the applicable credit spread. </t>
  </si>
  <si>
    <t>Accounts Receivable, net (Tables)</t>
  </si>
  <si>
    <t>Schedule of Accounts Receivable, net</t>
  </si>
  <si>
    <t>Accounts receivables, net, consist of the following (in thousands): December 26, December 27, Vendor rebates receivable $ 2,484 $ 1,519 Royalties receivable 710 649 Other receivables 236 245 Allowance for doubtful accounts (26 ) (33 ) Accounts receivable, net $ 3,404 $ 2,380</t>
  </si>
  <si>
    <t>Property and Equipment (Tables)</t>
  </si>
  <si>
    <t>Intangible Assets and Goodwill (Tables)</t>
  </si>
  <si>
    <t>Schedule of Goodwill</t>
  </si>
  <si>
    <t>The following is a summary of goodwill balances and activity (in thousands): December 26, December 27, Balance, beginning of period $ 45,128 $ 45,570 Divesture of restaurants — (442 ) Balance, end of period $ 45,128 $ 45,128</t>
  </si>
  <si>
    <t>Schedule of Indefinite-Lived Intangible Assets</t>
  </si>
  <si>
    <t>Intangible assets, excluding goodwill, consisted of the following (in thousands): December 26, December 27, Weighted Average Amortization Period (in years) Intangible assets: Trademarks $ 32,700 $ 32,700 Indefinite-lived assets 32,700 32,700 Customer relationships 26,300 26,300 20.0 Proprietary software (1) 115 115 5.0 Noncompete agreements (1) 250 250 2.8 Less: accumulated amortization (8,369 ) (6,997 ) Definite-lived assets 18,296 19,668 19.8 Intangible assets, net $ 50,996 $ 52,368 (1) Included within Other non-current assets net of associated accumulated amortization within the Consolidated Balance Sheets.</t>
  </si>
  <si>
    <t>Schedule of Finite-Lived Intangible Assets</t>
  </si>
  <si>
    <t>Schedule of Finite-Lived Intangible Assets, Future Amortization Expense</t>
  </si>
  <si>
    <t>Estimated amortization expense, principally related to customer relationships, for the five succeeding years and the aggregate thereafter is (in thousands): Fiscal year 2016 $ 1,383 Fiscal year 2017 1,347 Fiscal year 2018 1,334 Fiscal year 2019 1,322 Fiscal year 2020 1,310 Thereafter 11,600 Total $ 18,296</t>
  </si>
  <si>
    <t>Prepaid Expenses and Other Current Assets and Other Current Liabilities (Tables)</t>
  </si>
  <si>
    <t>Schedule of Prepaid Expenses and Other Current Assets</t>
  </si>
  <si>
    <t>Prepaid expenses and other current assets consisted of the following (in thousands): December 26, December 27, Prepaid expenses $ 1,185 $ 1,264 Inventories 182 175 Other current assets 385 — Total $ 1,752 $ 1,439</t>
  </si>
  <si>
    <t>Schedule of Other Current Liabilities</t>
  </si>
  <si>
    <t>Other current liabilities consisted of the following (in thousands): December 26, December 27, Accrued payroll and bonuses $ 2,812 $ 1,814 Current portion of deferred revenues 1,744 1,759 Accrued legal and other professional fees 433 1,655 Accrued interest 660 749 Other accrued liabilities 1,787 918 Total $ 7,436 $ 6,895</t>
  </si>
  <si>
    <t>Income Taxes (Tables)</t>
  </si>
  <si>
    <t>Schedule of Components of Income Tax Expense (Benefit)</t>
  </si>
  <si>
    <t>Income tax expense for the fiscal years 2015 , 2014 and 2013 consists of the following (in thousands): Fiscal Year December 26, December 27, December 28, Current expense Federal $ 5,813 $ 6,068 $ 4,936 State 736 606 424 Foreign 236 168 50 Deferred expense (benefit) Federal (802 ) (1,430 ) (860 ) State (244 ) (100 ) (57 ) $ 5,739 $ 5,312 $ 4,493</t>
  </si>
  <si>
    <t>Schedule of Effective Income Tax Rate Reconciliation</t>
  </si>
  <si>
    <t>A reconciliation of income tax at the United States federal statutory tax rate (using a statutory tax rate of 34% and 35% as appropriate) to income tax expense for fiscal years 2015 , 2014 and 2013 in dollars is as follows (in thousands): Fiscal Year December 26, December 27, December 28, Expected income tax expense at statutory rate $ 5,546 $ 4,943 $ 4,088 Permanent differences 64 53 55 State tax expense, net of federal benefit 544 15 (62 ) Foreign tax expense 236 168 50 Foreign tax credits (236 ) (168 ) (50 ) Increase in unrecognized tax benefit 104 28 33 Valuation allowance (317 ) 306 299 Other (202 ) (33 ) 80 Income tax expense $ 5,739 $ 5,312 $ 4,493</t>
  </si>
  <si>
    <t>Schedule of Deferred Tax Assets and Liabilities</t>
  </si>
  <si>
    <t>The components of deferred tax assets (liabilities) are as follows (in thousands): December 26, 2015 December 27, 2014 Deferred tax assets: Inventories $ 9 $ 9 Deferred revenue 3,383 3,252 Accrued bonus 424 — Accounts receivable 9 40 Gift card liability 39 30 Property and equipment 66 241 Equity compensation 569 703 Deferred rent 397 277 Advertising fund 318 499 Employee benefits — 46 Intangible assets 788 781 Other 83 51 NOL/credits 443 734 Valuation allowance (482 ) (799 ) 6,046 5,864 Deferred tax liabilities: Intangible assets (19,064 ) (19,706 ) (19,064 ) (19,706 ) Net deferred tax liability $ (13,018 ) $ (13,842 )</t>
  </si>
  <si>
    <t>Schedule of Unrecognized Tax Benefits Roll Forward</t>
  </si>
  <si>
    <t>A reconciliation of the beginning and ending amount of unrecognized tax benefits is as follows (in thousands): Balance as of December 29, 2012 $ 61 Additions for tax positions of prior years — Subtractions for tax positions of prior years — Additions for tax positions of current year 33 Subtractions for tax positions of current year — Balance as of December 28, 2013 94 Additions for tax positions of prior years — Subtractions for tax positions of prior years — Additions for tax positions of current year 35 Subtractions for tax positions of current year — Balance as of December 27, 2014 129 Additions for tax positions of prior years — Subtractions for tax positions of prior years — Additions for tax positions of current year 336 Subtractions for tax positions of current year — Balance as of December 26, 2015 $ 465</t>
  </si>
  <si>
    <t>Debt Obligations (Tables)</t>
  </si>
  <si>
    <t>Schedule of Maturities of Long-term Debt</t>
  </si>
  <si>
    <t>As of December 26, 2015 , the scheduled principle payments on debt were as follows (in thousands): Fiscal year 2016 $ — Fiscal year 2017 — Fiscal year 2018 — Fiscal year 2019 2,750 Fiscal year 2020 92,750 Total $ 95,500</t>
  </si>
  <si>
    <t>Commitments and Contingencies (Tables)</t>
  </si>
  <si>
    <t>Contractual Obligation, Fiscal Year Maturity Schedule</t>
  </si>
  <si>
    <t>A schedule of future minimum rental payments required under our operating leases, excluding contingent rent, that have initial or remaining non-cancelable lease terms in excess of one year, as of December 26, 2015 , is as follows (in thousands): Fiscal year 2016 $ 1,521 Fiscal year 2017 1,534 Fiscal year 2018 1,318 Fiscal year 2019 1,105 Fiscal year 2020 977 Thereafter 4,166 Total $ 10,621</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7, 2014 1,466 3.74 $ 7,551 8.0 Granted 106 16.75 Exercised (329 ) 1.45 Canceled (66 ) 1.17 Outstanding - Dece mber 26, 2015 1,177 4.66 $ 21,059 7.7</t>
  </si>
  <si>
    <t>Schedule of Nonvested Share Activity</t>
  </si>
  <si>
    <t>A summary of the status of non-vested shares as of December 26, 2015 and the changes during the period then ended is presented below: December 26, 2015 Shares Weighted average grant-date fair value Non-vested shares at beginning of year 1,313 $ 4.01 Granted 106 $ 16.75 Vested (398 ) $ 1.88 Forfeited (66 ) $ 1.17 Non-vested shares at end of year 955 $ 5.22</t>
  </si>
  <si>
    <t>Share-based Compensation Arrangement by Share-based Payment Award, Options, Grants in Period, Weighted Average Grant Date Fair Value</t>
  </si>
  <si>
    <t>The weighted-average assumptions used in the model were as follows: 2015 2014 2013 Risk-free interest 1.96 % 1.96 % 1.72 % Expected life (years) 6.5 6.5 6.5 Expected dividend yield 0 % 0 % 0 % Volatility 52.0 % 50.8 % 56.0 % Weighted-average Black-Scholes fair value per share at date of grant $ 8.87 $ 3.87 $ 2.58</t>
  </si>
  <si>
    <t>Business Segments (Tables)</t>
  </si>
  <si>
    <t>Schedule of Segment Reporting Information, by Segment</t>
  </si>
  <si>
    <t>Information on segments and a reconciliation to income (loss) before taxes are as follows (in thousands): Fiscal Year December 26, December 27, December 28, Revenue: Franchise segment $ 46,688 $ 38,032 $ 30,202 Company segment 31,281 29,417 28,797 Total segment revenue $ 77,969 $ 67,449 $ 58,999 Segment Profit: Franchise segment $ 19,701 $ 15,213 $ 13,106 Company segment 5,737 5,471 2,605 Total segment profit 25,438 20,684 15,711 Corporate and other (1) 5,720 2,618 831 Interest expense, net 3,477 3,684 2,863 Other (income) expense, net 396 84 (6 ) Income (loss) before taxes $ 15,845 $ 14,298 $ 12,023 Depreciation and amortization: Franchise segment $ 1,812 $ 1,868 $ 1,715 Company segment 870 1,036 1,315 Total depreciation and amortization 2,682 2,904 3,030 Capital expenditures: Franchise segment $ 1,308 $ 1,159 $ 871 Company segment 607 351 1,275 Total capital expenditures $ 1,915 $ 1,510 $ 2,146 (1) Corporate and other includes corporate related items not allocated to reportable segments and consists primarily of additional costs associated with the our preparation to become a public company and management fees discussed in Note 15. Information on segment assets and a reconciliation to consolidated assets are as follows (in thousands): As of December 26, 2015 December 27, 2014 Segment assets: Franchise segment 97,412 95,925 Company segment 8,715 8,713 Total segment assets 106,127 104,638 Corporate and other (2) 15,015 14,189 Total assets 121,142 118,827 (2) Corporate and other includes corporate related items not allocated to reportable segments and consists primarily of cash and cash equivalents, advertising fund restricted assets and capitalized costs associated with the issuance of indebtedness. Segment goodwill: Franchise segment $ 39,930 $ 39,930 Company segment 5,198 5,198 Total goodwill $ 45,128 $ 45,128</t>
  </si>
  <si>
    <t>Quarterly Financial Data (unaudited) (Tables)</t>
  </si>
  <si>
    <t>Schedule of Quarterly Financial Information</t>
  </si>
  <si>
    <t>The following tables set forth certain unaudited consolidated financial information for each of the four quarters in 2015 and 2014 (in thousands, except per share data): Quarter Ended December 26, 2015 September 26, 2015 June 27, 2015 March 28, 2015 December 27, 2014 September 27, 2014 June 28, 2014 March 29, 2014 Total revenue $ 20,577 $ 19,134 $ 19,232 $ 19,026 $ 18,057 $ 16,417 $ 16,301 $ 16,674 Operating income 6,508 5,853 2,406 4,951 3,223 4,012 5,044 5,787 Net income 3,795 3,173 584 2,554 1,501 1,993 2,508 2,984 Earnings per share Basic $ 0.13 $ 0.11 $ 0.02 $ 0.10 $ 0.06 $ 0.08 $ 0.10 $ 0.12 Diluted $ 0.13 $ 0.11 $ 0.02 $ 0.10 $ 0.06 $ 0.08 $ 0.10 $ 0.11 Weighted average shares outstanding Basic 28,581 28,581 26,689 26,290 26,018 25,934 25,809 25,621 Diluted 28,951 28,891 26,970 26,607 26,431 26,215 26,117 26,053</t>
  </si>
  <si>
    <t>Basis of Presentation and Summary of Significant Accounting Policies - Overview (Details)</t>
  </si>
  <si>
    <t>May. 28, 2015</t>
  </si>
  <si>
    <t>Dec. 26, 2015restaurantcountry</t>
  </si>
  <si>
    <t>Dec. 27, 2014restaurantcountry</t>
  </si>
  <si>
    <t>Mar. 16, 2010</t>
  </si>
  <si>
    <t>Franchisor Disclosure [Line Items]</t>
  </si>
  <si>
    <t>Equity interest purchased</t>
  </si>
  <si>
    <t>100.00%</t>
  </si>
  <si>
    <t>Fiscal period duration</t>
  </si>
  <si>
    <t>364 days</t>
  </si>
  <si>
    <t>Franchised Units</t>
  </si>
  <si>
    <t>Number of restaurants</t>
  </si>
  <si>
    <t>Franchised Units | United States</t>
  </si>
  <si>
    <t>Franchised Units | Non-US</t>
  </si>
  <si>
    <t>Number of countries in which the entity operates | country</t>
  </si>
  <si>
    <t>Entity Operated Units</t>
  </si>
  <si>
    <t>Business acquisition, equity interest issued or issuable, number of shares issued per share</t>
  </si>
  <si>
    <t>Common Stock Option</t>
  </si>
  <si>
    <t>Business acquisition, equity interest issued or issuable, number of options issued per option</t>
  </si>
  <si>
    <t>Basis of Presentation and Summary of Significant Accounting Policies - Property, Plant and Equipment (Details) - Equipment, furniture and fixtures</t>
  </si>
  <si>
    <t>Minimum</t>
  </si>
  <si>
    <t>Property, Plant and Equipment [Line Items]</t>
  </si>
  <si>
    <t>Property plant and equipment useful life</t>
  </si>
  <si>
    <t>3 years</t>
  </si>
  <si>
    <t>Maximum</t>
  </si>
  <si>
    <t>7 years</t>
  </si>
  <si>
    <t>Basis of Presentation and Summary of Significant Accounting Policies - Consideration from Vendors (Details) - USD ($) $ in Millions</t>
  </si>
  <si>
    <t>Incentives from vendors recognized</t>
  </si>
  <si>
    <t>Basis of Presentation and Summary of Significant Accounting Policies - Advertising Expenses (Details) - USD ($) $ in Millions</t>
  </si>
  <si>
    <t>Percentage of revenue collected for advertising fund</t>
  </si>
  <si>
    <t>2.00%</t>
  </si>
  <si>
    <t>Advertising expense</t>
  </si>
  <si>
    <t>Selling, General and Administrative Expenses</t>
  </si>
  <si>
    <t>Franchise advertising fund discretionary contributions</t>
  </si>
  <si>
    <t>Cost of Sales</t>
  </si>
  <si>
    <t>Franchise advertising fund expenses</t>
  </si>
  <si>
    <t>Basis of Presentation and Summary of Significant Accounting Policies - Leases (Details)</t>
  </si>
  <si>
    <t>Operating Leased Assets [Line Items]</t>
  </si>
  <si>
    <t>Possession period before restaurant's opening date</t>
  </si>
  <si>
    <t>2 months</t>
  </si>
  <si>
    <t>3 months</t>
  </si>
  <si>
    <t>Basis of Presentation and Summary of Significant Accounting Policies - Share Information (Details) - shares shares in Thousands</t>
  </si>
  <si>
    <t>3 Months Ended</t>
  </si>
  <si>
    <t>Sep. 26, 2015</t>
  </si>
  <si>
    <t>Mar. 28, 2015</t>
  </si>
  <si>
    <t>Sep. 27, 2014</t>
  </si>
  <si>
    <t>Jun. 28, 2014</t>
  </si>
  <si>
    <t>Mar. 29, 2014</t>
  </si>
  <si>
    <t>Antidilutive Securities Excluded from Computation of Earnings Per Share [Line Items]</t>
  </si>
  <si>
    <t>Weighted average number of common shares (in shares)</t>
  </si>
  <si>
    <t>Dilutive stock options (in shares)</t>
  </si>
  <si>
    <t>Diluted weighted average shares outstanding (in shares)</t>
  </si>
  <si>
    <t>Employee Stock Option</t>
  </si>
  <si>
    <t>Antidilutive securities excluded from computation of earnings per share, amount (in USD per share)</t>
  </si>
  <si>
    <t>Basis of Presentation and Summary of Significant Accounting Policies - Business Segments (Details)</t>
  </si>
  <si>
    <t>Segment Reporting Information [Line Items]</t>
  </si>
  <si>
    <t>Non-US | Franchised Units</t>
  </si>
  <si>
    <t>Fair Value Measurements (Details) - USD ($) $ in Thousands</t>
  </si>
  <si>
    <t>Recurring | Level 2 | 2014 interest rate cap</t>
  </si>
  <si>
    <t>Fair Value, Assets and Liabilities Measured on Recurring and Nonrecurring Basis [Line Items]</t>
  </si>
  <si>
    <t>Interest rate caps</t>
  </si>
  <si>
    <t>Recurring | Level 2 | 2015 interest rate cap</t>
  </si>
  <si>
    <t>Nonrecurring | Level 3 | Carrying Value</t>
  </si>
  <si>
    <t>Senior Secured Term Loan Facility</t>
  </si>
  <si>
    <t>Nonrecurring | Level 3 | Fair Value</t>
  </si>
  <si>
    <t>Divestitures (Details) $ in Thousands</t>
  </si>
  <si>
    <t>Feb. 28, 2014USD ($)restaurant</t>
  </si>
  <si>
    <t>Dec. 26, 2015USD ($)</t>
  </si>
  <si>
    <t>Dec. 27, 2014USD ($)</t>
  </si>
  <si>
    <t>Dec. 28, 2013USD ($)</t>
  </si>
  <si>
    <t>Income Statement, Balance Sheet and Additional Disclosures by Disposal Groups, Including Discontinued Operations [Line Items]</t>
  </si>
  <si>
    <t>Gain on disposal</t>
  </si>
  <si>
    <t>Disposal Group, Not Discontinued Operations</t>
  </si>
  <si>
    <t>Count of restaurants sold | restaurant</t>
  </si>
  <si>
    <t>Carrying value</t>
  </si>
  <si>
    <t>Net assets</t>
  </si>
  <si>
    <t>Allocated goodwill</t>
  </si>
  <si>
    <t>Proceeds from sale of restaurants</t>
  </si>
  <si>
    <t>Disposal Group, Not Discontinued Operations | Selling, General and Administrative Expenses</t>
  </si>
  <si>
    <t>Accounts Receivable, net (Details) - USD ($) $ in Thousands</t>
  </si>
  <si>
    <t>Accounts, Notes, Loans and Financing Receivable [Line Items]</t>
  </si>
  <si>
    <t>Allowance for doubtful accounts</t>
  </si>
  <si>
    <t>Vendor rebates receivable</t>
  </si>
  <si>
    <t>Accounts receivable, gross</t>
  </si>
  <si>
    <t>Royalties receivable</t>
  </si>
  <si>
    <t>Other receivables</t>
  </si>
  <si>
    <t>Property and Equipment (Details) - USD ($) $ in Thousands</t>
  </si>
  <si>
    <t>Property and equipment, gross</t>
  </si>
  <si>
    <t>Less: accumulated deprecation</t>
  </si>
  <si>
    <t>Depreciation</t>
  </si>
  <si>
    <t>Equipment, furniture and fixtures</t>
  </si>
  <si>
    <t>Leasehold improvements</t>
  </si>
  <si>
    <t>Construction in progress</t>
  </si>
  <si>
    <t>Intangible Assets and Goodwill - Goodwill (Details) $ in Thousands</t>
  </si>
  <si>
    <t>Dec. 26, 2015USD ($)reporting_unit</t>
  </si>
  <si>
    <t>Number of reporting units | reporting_unit</t>
  </si>
  <si>
    <t>Goodwill [Roll Forward]</t>
  </si>
  <si>
    <t>Balance, beginning of period</t>
  </si>
  <si>
    <t>Divesture of restaurants</t>
  </si>
  <si>
    <t>Balance, end of period</t>
  </si>
  <si>
    <t>Intangible Assets and Goodwill - Intangible Assets Excluding Goodwill (Details) - USD ($) $ in Thousands</t>
  </si>
  <si>
    <t>Indefinite-lived Intangible Assets [Line Items]</t>
  </si>
  <si>
    <t>Indefinite-lived assets</t>
  </si>
  <si>
    <t>Finite-Lived Intangible Assets [Line Items]</t>
  </si>
  <si>
    <t>Less: accumulated amortization</t>
  </si>
  <si>
    <t>Definite-lived assets</t>
  </si>
  <si>
    <t>Weighted average amortization period</t>
  </si>
  <si>
    <t>19 years 9 months 18 days</t>
  </si>
  <si>
    <t>Intangible assets, net</t>
  </si>
  <si>
    <t>Definite-lived assets, gross</t>
  </si>
  <si>
    <t>20 years</t>
  </si>
  <si>
    <t>Proprietary software</t>
  </si>
  <si>
    <t>5 years</t>
  </si>
  <si>
    <t>Noncompete agreements</t>
  </si>
  <si>
    <t>2 years 9 months 18 days</t>
  </si>
  <si>
    <t>Other non-current assets | Proprietary software</t>
  </si>
  <si>
    <t>Other non-current assets | Noncompete agreements</t>
  </si>
  <si>
    <t>Intangible Assets and Goodwill - Amortization (Details) - USD ($) $ in Thousands</t>
  </si>
  <si>
    <t>Amortization of intangible assets</t>
  </si>
  <si>
    <t>Fiscal year 2016</t>
  </si>
  <si>
    <t>Fiscal year 2017</t>
  </si>
  <si>
    <t>Fiscal year 2018</t>
  </si>
  <si>
    <t>Fiscal year 2019</t>
  </si>
  <si>
    <t>Fiscal year 2020</t>
  </si>
  <si>
    <t>Thereafter</t>
  </si>
  <si>
    <t>Prepaid Expenses and Other Current Assets and Other Current Liabilities - Prepaid Expenses and Other Current Assets (Details) - USD ($) $ in Thousands</t>
  </si>
  <si>
    <t>Prepaid expenses</t>
  </si>
  <si>
    <t>Other current assets</t>
  </si>
  <si>
    <t>Prepaid Expenses and Other Current Assets and Other Current Liabilities - Other Liabilities (Details) - USD ($) $ in Thousands</t>
  </si>
  <si>
    <t>Accrued payroll and bonuses</t>
  </si>
  <si>
    <t>Current portion of deferred revenues</t>
  </si>
  <si>
    <t>Accrued legal and other professional fees</t>
  </si>
  <si>
    <t>Accrued interest</t>
  </si>
  <si>
    <t>Other accrued liabilities</t>
  </si>
  <si>
    <t>Derivative Financial Instruments (Details) - USD ($)</t>
  </si>
  <si>
    <t>Dec. 31, 2014</t>
  </si>
  <si>
    <t>Mar. 31, 2014</t>
  </si>
  <si>
    <t>2014 interest rate cap</t>
  </si>
  <si>
    <t>Derivative [Line Items]</t>
  </si>
  <si>
    <t>Derivative, notional amount</t>
  </si>
  <si>
    <t>Derivative, notional amount increase</t>
  </si>
  <si>
    <t>2014 interest rate cap | London Interbank Offered Rate (LIBOR)</t>
  </si>
  <si>
    <t>Derivative, cap interest rate</t>
  </si>
  <si>
    <t>2.50%</t>
  </si>
  <si>
    <t>2015 interest rate cap</t>
  </si>
  <si>
    <t>2015 interest rate cap | London Interbank Offered Rate (LIBOR)</t>
  </si>
  <si>
    <t>Interest Rate Cap [Member]</t>
  </si>
  <si>
    <t>Secured Debt</t>
  </si>
  <si>
    <t>Long-term line of credit</t>
  </si>
  <si>
    <t>Earn-out Liability (Details) - USD ($)</t>
  </si>
  <si>
    <t>Dec. 29, 2012</t>
  </si>
  <si>
    <t>Apr. 09, 2010</t>
  </si>
  <si>
    <t>Business Acquisition [Line Items]</t>
  </si>
  <si>
    <t>Remaining contingent obligations</t>
  </si>
  <si>
    <t>Wingstop</t>
  </si>
  <si>
    <t>Minimum payout</t>
  </si>
  <si>
    <t>Maximum payout</t>
  </si>
  <si>
    <t>Contingent liability</t>
  </si>
  <si>
    <t>Income Taxes - Income Tax Expense (Details) - USD ($) $ in Thousands</t>
  </si>
  <si>
    <t>Current expense</t>
  </si>
  <si>
    <t>Federal</t>
  </si>
  <si>
    <t>State</t>
  </si>
  <si>
    <t>Foreign</t>
  </si>
  <si>
    <t>Deferred expense (benefit)</t>
  </si>
  <si>
    <t>Income Taxes - Reconciliation of Income Taxes (Details) - USD ($) $ in Thousands</t>
  </si>
  <si>
    <t>Effective Income Tax Rate Reconciliation, Amount [Abstract]</t>
  </si>
  <si>
    <t>Expected income tax expense at statutory rate</t>
  </si>
  <si>
    <t>Permanent differences</t>
  </si>
  <si>
    <t>State tax expense, net of federal benefit</t>
  </si>
  <si>
    <t>Foreign tax expense</t>
  </si>
  <si>
    <t>Foreign tax credits</t>
  </si>
  <si>
    <t>Increase in unrecognized tax benefit</t>
  </si>
  <si>
    <t>Valuation allowance</t>
  </si>
  <si>
    <t>Other</t>
  </si>
  <si>
    <t>Income Taxes [Line Items]</t>
  </si>
  <si>
    <t>Federal statutory tax rate</t>
  </si>
  <si>
    <t>34.00%</t>
  </si>
  <si>
    <t>35.00%</t>
  </si>
  <si>
    <t>Domestic Tax Authority | Minimum</t>
  </si>
  <si>
    <t>Domestic Tax Authority | Maximum</t>
  </si>
  <si>
    <t>Income Taxes - Deferred Tax Asset and Liabilities (Details) - USD ($) $ in Thousands</t>
  </si>
  <si>
    <t>Deferred tax assets:</t>
  </si>
  <si>
    <t>Accrued bonus</t>
  </si>
  <si>
    <t>Gift card liability</t>
  </si>
  <si>
    <t>Property and equipment</t>
  </si>
  <si>
    <t>Equity compensation</t>
  </si>
  <si>
    <t>Deferred rent</t>
  </si>
  <si>
    <t>Advertising fund</t>
  </si>
  <si>
    <t>Employee benefits</t>
  </si>
  <si>
    <t>Intangible assets</t>
  </si>
  <si>
    <t>NOL/credits</t>
  </si>
  <si>
    <t>Deferred tax assets, net of valuation allowance</t>
  </si>
  <si>
    <t>Deferred tax liabilities:</t>
  </si>
  <si>
    <t>Deferred tax liabilities</t>
  </si>
  <si>
    <t>Deferred tax liabilities, net</t>
  </si>
  <si>
    <t>Domestic Tax Authority</t>
  </si>
  <si>
    <t>State and Local Jurisdiction</t>
  </si>
  <si>
    <t>Income Taxes (Details) - USD ($) $ in Thousands</t>
  </si>
  <si>
    <t>Tax Credit Carryforward [Line Items]</t>
  </si>
  <si>
    <t>Accrued interest and penalties on unrecognized tax benefits</t>
  </si>
  <si>
    <t>Operating loss carryforward</t>
  </si>
  <si>
    <t>Income Taxes - Unrecognized Tax Benefits (Details) - USD ($) $ in Thousands</t>
  </si>
  <si>
    <t>Reconciliation of Unrecognized Tax Benefits, Excluding Amounts Pertaining to Examined Tax Returns [Roll Forward]</t>
  </si>
  <si>
    <t>Unrecognized tax benefits, beginning of period</t>
  </si>
  <si>
    <t>Additions for tax positions of prior years</t>
  </si>
  <si>
    <t>Subtractions for tax positions of prior years</t>
  </si>
  <si>
    <t>Additions for tax positions of current year</t>
  </si>
  <si>
    <t>Subtractions for tax positions of current year</t>
  </si>
  <si>
    <t>Unrecognized tax benefits, end of period</t>
  </si>
  <si>
    <t>Debt Obligations - Senior Secured Credit Facility (Details) - USD ($)</t>
  </si>
  <si>
    <t>1 Months Ended</t>
  </si>
  <si>
    <t>7 Months Ended</t>
  </si>
  <si>
    <t>Mar. 31, 2015</t>
  </si>
  <si>
    <t>Jun. 30, 2014</t>
  </si>
  <si>
    <t>Dec. 31, 2013</t>
  </si>
  <si>
    <t>Mar. 31, 2020</t>
  </si>
  <si>
    <t>Debt Instrument [Line Items]</t>
  </si>
  <si>
    <t>Line of credit facility, current borrowing capacity</t>
  </si>
  <si>
    <t>Dividends</t>
  </si>
  <si>
    <t>Principle payments on long-term debt</t>
  </si>
  <si>
    <t>Debt issuance cost</t>
  </si>
  <si>
    <t>Debt issuance costs, expensed</t>
  </si>
  <si>
    <t>Debt issuance costs, capitalized</t>
  </si>
  <si>
    <t>Line of credit facility, increase (decrease), net</t>
  </si>
  <si>
    <t>Debt instrument, interest rate, end of period</t>
  </si>
  <si>
    <t>2.83%</t>
  </si>
  <si>
    <t>Scheduled principle repayments until March 2019</t>
  </si>
  <si>
    <t>Secured Debt | Minimum | Base Rate</t>
  </si>
  <si>
    <t>Debt instrument, basis spread on variable rate</t>
  </si>
  <si>
    <t>1.50%</t>
  </si>
  <si>
    <t>1.75%</t>
  </si>
  <si>
    <t>Secured Debt | Minimum | London Interbank Offered Rate (LIBOR)</t>
  </si>
  <si>
    <t>2.75%</t>
  </si>
  <si>
    <t>Secured Debt | Maximum | Base Rate</t>
  </si>
  <si>
    <t>2.25%</t>
  </si>
  <si>
    <t>Secured Debt | Maximum | London Interbank Offered Rate (LIBOR)</t>
  </si>
  <si>
    <t>3.25%</t>
  </si>
  <si>
    <t>3.50%</t>
  </si>
  <si>
    <t>Revolving Credit Facility</t>
  </si>
  <si>
    <t>Letter of Credit</t>
  </si>
  <si>
    <t>Line of credit facility, remaining borrowing capacity</t>
  </si>
  <si>
    <t>Other (Income) Expense | Secured Debt</t>
  </si>
  <si>
    <t>Previously capitalized financing costs, expensed</t>
  </si>
  <si>
    <t>Scenario, Forecast | Secured Debt | Minimum</t>
  </si>
  <si>
    <t>Debt instrument, periodic payment, principal</t>
  </si>
  <si>
    <t>Scenario, Forecast | Secured Debt | Maximum</t>
  </si>
  <si>
    <t>Tranche One | Secured Debt</t>
  </si>
  <si>
    <t>3.70%</t>
  </si>
  <si>
    <t>Tranche Two | Secured Debt</t>
  </si>
  <si>
    <t>3.74%</t>
  </si>
  <si>
    <t>Debt Obligations - Schedule of Maturities (Details) $ in Thousands</t>
  </si>
  <si>
    <t>Commitments and Contingencies (Details) - USD ($) $ in Thousands</t>
  </si>
  <si>
    <t>Rent expense</t>
  </si>
  <si>
    <t>Employee Benefit Plan (Details) - USD ($) $ in Thousands</t>
  </si>
  <si>
    <t>Matching contributions</t>
  </si>
  <si>
    <t>Stock-Based Compensation - Stock Option Plan (Details) - USD ($) $ in Thousands</t>
  </si>
  <si>
    <t>Share-based Compensation Arrangement by Share-based Payment Award [Line Items]</t>
  </si>
  <si>
    <t>Stock options outstanding (in shares)</t>
  </si>
  <si>
    <t>Grant date fair value of stock options, vested</t>
  </si>
  <si>
    <t>Intrinsic value of stock options</t>
  </si>
  <si>
    <t>Stock-based compensation expense, unrecognized</t>
  </si>
  <si>
    <t>Stock-based compensation expense, recognition period</t>
  </si>
  <si>
    <t>2015 Plan</t>
  </si>
  <si>
    <t>Shares authorized for issuance (in shares)</t>
  </si>
  <si>
    <t>Shares available for future grants (in shares)</t>
  </si>
  <si>
    <t>2010 Plan</t>
  </si>
  <si>
    <t>2010 Plan | Employee Stock Option</t>
  </si>
  <si>
    <t>Exercisable period from date of grant</t>
  </si>
  <si>
    <t>10 years</t>
  </si>
  <si>
    <t>Stock-Based Compensation - Schedule of Stock Option Activity (Details) - USD ($) $ / shares in Units, shares in Thousands, $ in Thousands</t>
  </si>
  <si>
    <t>Share-based Compensation Arrangement by Share-based Payment Award, Options, Outstanding [Roll Forward]</t>
  </si>
  <si>
    <t>Stock options granted (in shares)</t>
  </si>
  <si>
    <t>Stock options exercised (in shares)</t>
  </si>
  <si>
    <t>Stock options canceled (in shares)</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tock options cancel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7 years 8 months 12 days</t>
  </si>
  <si>
    <t>8 years</t>
  </si>
  <si>
    <t>Stock-Based Compensation - Non-vested Shares (Details) shares in Thousands</t>
  </si>
  <si>
    <t>Dec. 26, 2015$ / sharesshares</t>
  </si>
  <si>
    <t>Share-based Compensation Arrangement by Share-based Payment Award, Equity Instruments Other than Options, Nonvested, Number of Shares [Roll Forward]</t>
  </si>
  <si>
    <t>Non-vested shares at beginning of year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Non-vested shares at beginning of year (in usd per share) | $ / shares</t>
  </si>
  <si>
    <t>Granted (in usd per share) | $ / shares</t>
  </si>
  <si>
    <t>Vested (in usd per share) | $ / shares</t>
  </si>
  <si>
    <t>Forfeited (in usd per share) | $ / shares</t>
  </si>
  <si>
    <t>Stock-Based Compensation - Stock Option Assumptions (Details) - $ / shares</t>
  </si>
  <si>
    <t>Risk-free interest</t>
  </si>
  <si>
    <t>1.96%</t>
  </si>
  <si>
    <t>1.72%</t>
  </si>
  <si>
    <t>Expected life (years)</t>
  </si>
  <si>
    <t>6 years 6 months</t>
  </si>
  <si>
    <t>Expected dividend yield</t>
  </si>
  <si>
    <t>0.00%</t>
  </si>
  <si>
    <t>Volatility</t>
  </si>
  <si>
    <t>52.00%</t>
  </si>
  <si>
    <t>50.80%</t>
  </si>
  <si>
    <t>56.00%</t>
  </si>
  <si>
    <t>Weighted-average Black-Scholes fair value per share at date of grant (in usd per share)</t>
  </si>
  <si>
    <t>Stock-Based Compensation - Dividends (Details) - USD ($) $ / shares in Units, $ in Thousands</t>
  </si>
  <si>
    <t>Reduction of exercise price of outstanding options (in usd per share)</t>
  </si>
  <si>
    <t>Incremental compensation cost</t>
  </si>
  <si>
    <t>Related Party Transactions (Details) - Majority Shareholder - USD ($) $ in Thousands</t>
  </si>
  <si>
    <t>Related Party Transaction [Line Items]</t>
  </si>
  <si>
    <t>Loss on contract termination</t>
  </si>
  <si>
    <t>Related party transaction, expenses from transactions with related party</t>
  </si>
  <si>
    <t>Business Segments (Details) - USD ($) $ in Thousands</t>
  </si>
  <si>
    <t>Franchise segment</t>
  </si>
  <si>
    <t>Segment Profit:</t>
  </si>
  <si>
    <t>Income (loss) before taxes</t>
  </si>
  <si>
    <t>Capital expenditures:</t>
  </si>
  <si>
    <t>Operating Segments</t>
  </si>
  <si>
    <t>Corporate</t>
  </si>
  <si>
    <t>Segment Reconciling Items</t>
  </si>
  <si>
    <t>Franchise segment | Operating Segments</t>
  </si>
  <si>
    <t>Company segment | Operating Segments</t>
  </si>
  <si>
    <t>Quarterly Financial Data (unaudited) (Details) - USD ($) $ / shares in Units, shares in Thousands, $ in Thousands</t>
  </si>
  <si>
    <t>Diluted weighted average number of common shares (in shar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3622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8584452</v>
      </c>
    </row>
    <row spans="1:4" r="14">
      <c t="s" s="4" r="A14">
        <v>23</v>
      </c>
      <c t="s" s="4" r="B14">
        <v>24</v>
      </c>
    </row>
    <row spans="1:4" r="15">
      <c t="s" s="4" r="A15">
        <v>25</v>
      </c>
      <c t="s" s="4" r="B15">
        <v>24</v>
      </c>
    </row>
    <row spans="1:4" r="16">
      <c t="s" s="4" r="A16">
        <v>26</v>
      </c>
      <c t="s" s="4" r="B16">
        <v>27</v>
      </c>
    </row>
    <row spans="1:4" r="17">
      <c t="s" s="4" r="A17">
        <v>28</v>
      </c>
      <c t="n" s="7" r="D17">
        <v>2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0690</v>
      </c>
      <c t="n" s="8" r="C3">
        <v>9723</v>
      </c>
    </row>
    <row spans="1:3" r="4">
      <c t="s" s="4" r="A4">
        <v>33</v>
      </c>
      <c t="n" s="6" r="B4">
        <v>3404</v>
      </c>
      <c t="n" s="6" r="C4">
        <v>2380</v>
      </c>
    </row>
    <row spans="1:3" r="5">
      <c t="s" s="4" r="A5">
        <v>34</v>
      </c>
      <c t="n" s="6" r="B5">
        <v>1752</v>
      </c>
      <c t="n" s="6" r="C5">
        <v>1439</v>
      </c>
    </row>
    <row spans="1:3" r="6">
      <c t="s" s="4" r="A6">
        <v>35</v>
      </c>
      <c t="n" s="6" r="B6">
        <v>3774</v>
      </c>
      <c t="n" s="6" r="C6">
        <v>3170</v>
      </c>
    </row>
    <row spans="1:3" r="7">
      <c t="s" s="4" r="A7">
        <v>36</v>
      </c>
      <c t="n" s="6" r="B7">
        <v>19620</v>
      </c>
      <c t="n" s="6" r="C7">
        <v>16712</v>
      </c>
    </row>
    <row spans="1:3" r="8">
      <c t="s" s="4" r="A8">
        <v>37</v>
      </c>
      <c t="n" s="6" r="B8">
        <v>4593</v>
      </c>
      <c t="n" s="6" r="C8">
        <v>3622</v>
      </c>
    </row>
    <row spans="1:3" r="9">
      <c t="s" s="4" r="A9">
        <v>38</v>
      </c>
      <c t="n" s="6" r="B9">
        <v>45128</v>
      </c>
      <c t="n" s="6" r="C9">
        <v>45128</v>
      </c>
    </row>
    <row spans="1:3" r="10">
      <c t="s" s="4" r="A10">
        <v>39</v>
      </c>
      <c t="n" s="6" r="B10">
        <v>32700</v>
      </c>
      <c t="n" s="6" r="C10">
        <v>32700</v>
      </c>
    </row>
    <row spans="1:3" r="11">
      <c t="s" s="4" r="A11">
        <v>40</v>
      </c>
      <c t="n" s="6" r="B11">
        <v>18296</v>
      </c>
      <c t="n" s="6" r="C11">
        <v>19668</v>
      </c>
    </row>
    <row spans="1:3" r="12">
      <c t="s" s="4" r="A12">
        <v>41</v>
      </c>
      <c t="n" s="6" r="B12">
        <v>805</v>
      </c>
      <c t="n" s="6" r="C12">
        <v>997</v>
      </c>
    </row>
    <row spans="1:3" r="13">
      <c t="s" s="4" r="A13">
        <v>42</v>
      </c>
      <c t="n" s="6" r="B13">
        <v>121142</v>
      </c>
      <c t="n" s="6" r="C13">
        <v>118827</v>
      </c>
    </row>
    <row spans="1:3" r="14">
      <c t="s" s="3" r="A14">
        <v>43</v>
      </c>
    </row>
    <row spans="1:3" r="15">
      <c t="s" s="4" r="A15">
        <v>44</v>
      </c>
      <c t="n" s="6" r="B15">
        <v>1360</v>
      </c>
      <c t="n" s="6" r="C15">
        <v>1502</v>
      </c>
    </row>
    <row spans="1:3" r="16">
      <c t="s" s="4" r="A16">
        <v>45</v>
      </c>
      <c t="n" s="6" r="B16">
        <v>7436</v>
      </c>
      <c t="n" s="6" r="C16">
        <v>6895</v>
      </c>
    </row>
    <row spans="1:3" r="17">
      <c t="s" s="4" r="A17">
        <v>46</v>
      </c>
      <c t="n" s="6" r="B17">
        <v>0</v>
      </c>
      <c t="n" s="6" r="C17">
        <v>4869</v>
      </c>
    </row>
    <row spans="1:3" r="18">
      <c t="s" s="4" r="A18">
        <v>47</v>
      </c>
      <c t="n" s="6" r="B18">
        <v>3774</v>
      </c>
      <c t="n" s="6" r="C18">
        <v>3170</v>
      </c>
    </row>
    <row spans="1:3" r="19">
      <c t="s" s="4" r="A19">
        <v>48</v>
      </c>
      <c t="n" s="6" r="B19">
        <v>12570</v>
      </c>
      <c t="n" s="6" r="C19">
        <v>16436</v>
      </c>
    </row>
    <row spans="1:3" r="20">
      <c t="s" s="4" r="A20">
        <v>49</v>
      </c>
      <c t="n" s="6" r="B20">
        <v>95500</v>
      </c>
      <c t="n" s="6" r="C20">
        <v>88852</v>
      </c>
    </row>
    <row spans="1:3" r="21">
      <c t="s" s="4" r="A21">
        <v>50</v>
      </c>
      <c t="n" s="6" r="B21">
        <v>7623</v>
      </c>
      <c t="n" s="6" r="C21">
        <v>7159</v>
      </c>
    </row>
    <row spans="1:3" r="22">
      <c t="s" s="4" r="A22">
        <v>51</v>
      </c>
      <c t="n" s="6" r="B22">
        <v>13018</v>
      </c>
      <c t="n" s="6" r="C22">
        <v>13842</v>
      </c>
    </row>
    <row spans="1:3" r="23">
      <c t="s" s="4" r="A23">
        <v>52</v>
      </c>
      <c t="n" s="6" r="B23">
        <v>2104</v>
      </c>
      <c t="n" s="6" r="C23">
        <v>1532</v>
      </c>
    </row>
    <row spans="1:3" r="24">
      <c t="s" s="4" r="A24">
        <v>53</v>
      </c>
      <c t="n" s="8" r="B24">
        <v>130815</v>
      </c>
      <c t="n" s="8" r="C24">
        <v>127821</v>
      </c>
    </row>
    <row spans="1:3" r="25">
      <c t="s" s="4" r="A25">
        <v>54</v>
      </c>
      <c t="s" s="4" r="B25">
        <v>55</v>
      </c>
      <c t="s" s="4" r="C25">
        <v>55</v>
      </c>
    </row>
    <row spans="1:3" r="26">
      <c t="s" s="3" r="A26">
        <v>56</v>
      </c>
    </row>
    <row spans="1:3" r="27">
      <c t="s" s="4" r="A27">
        <v>57</v>
      </c>
      <c t="n" s="8" r="B27">
        <v>286</v>
      </c>
      <c t="n" s="8" r="C27">
        <v>261</v>
      </c>
    </row>
    <row spans="1:3" r="28">
      <c t="s" s="4" r="A28">
        <v>58</v>
      </c>
      <c t="n" s="6" r="B28">
        <v>36870</v>
      </c>
      <c t="n" s="6" r="C28">
        <v>2313</v>
      </c>
    </row>
    <row spans="1:3" r="29">
      <c t="s" s="4" r="A29">
        <v>59</v>
      </c>
      <c t="n" s="6" r="B29">
        <v>-46829</v>
      </c>
      <c t="n" s="6" r="C29">
        <v>-11568</v>
      </c>
    </row>
    <row spans="1:3" r="30">
      <c t="s" s="4" r="A30">
        <v>60</v>
      </c>
      <c t="n" s="6" r="B30">
        <v>-9673</v>
      </c>
      <c t="n" s="6" r="C30">
        <v>-8994</v>
      </c>
    </row>
    <row spans="1:3" r="31">
      <c t="s" s="4" r="A31">
        <v>61</v>
      </c>
      <c t="n" s="6" r="B31">
        <v>121142</v>
      </c>
      <c t="n" s="6" r="C31">
        <v>118827</v>
      </c>
    </row>
    <row spans="1:3" r="32">
      <c t="s" s="4" r="A32">
        <v>62</v>
      </c>
    </row>
    <row spans="1:3" r="33">
      <c t="s" s="3" r="A33">
        <v>31</v>
      </c>
    </row>
    <row spans="1:3" r="34">
      <c t="s" s="4" r="A34">
        <v>40</v>
      </c>
      <c t="n" s="8" r="B34">
        <v>18296</v>
      </c>
      <c t="n" s="8" r="C34">
        <v>19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49</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row spans="1:2" r="11">
      <c t="s" s="4" r="A11">
        <v>214</v>
      </c>
      <c t="s" s="4" r="B11">
        <v>215</v>
      </c>
    </row>
    <row spans="1:2" r="12">
      <c t="s" s="4" r="A12">
        <v>160</v>
      </c>
      <c t="s" s="4" r="B12">
        <v>216</v>
      </c>
    </row>
    <row spans="1:2" r="13">
      <c t="s" s="4" r="A13">
        <v>217</v>
      </c>
      <c t="s" s="4" r="B13">
        <v>218</v>
      </c>
    </row>
    <row spans="1:2" r="14">
      <c t="s" s="4" r="A14">
        <v>219</v>
      </c>
      <c t="s" s="4" r="B14">
        <v>220</v>
      </c>
    </row>
    <row spans="1:2" r="15">
      <c t="s" s="4" r="A15">
        <v>221</v>
      </c>
      <c t="s" s="4" r="B15">
        <v>222</v>
      </c>
    </row>
    <row spans="1:2" r="16">
      <c t="s" s="4" r="A16">
        <v>223</v>
      </c>
      <c t="s" s="4" r="B16">
        <v>224</v>
      </c>
    </row>
    <row spans="1:2" r="17">
      <c t="s" s="4" r="A17">
        <v>225</v>
      </c>
      <c t="s" s="4" r="B17">
        <v>226</v>
      </c>
    </row>
    <row spans="1:2" r="18">
      <c t="s" s="4" r="A18">
        <v>227</v>
      </c>
      <c t="s" s="4" r="B18">
        <v>228</v>
      </c>
    </row>
    <row spans="1:2" r="19">
      <c t="s" s="4" r="A19">
        <v>187</v>
      </c>
      <c t="s" s="4" r="B19">
        <v>229</v>
      </c>
    </row>
    <row spans="1:2" r="20">
      <c t="s" s="4" r="A20">
        <v>175</v>
      </c>
      <c t="s" s="4" r="B20">
        <v>230</v>
      </c>
    </row>
    <row spans="1:2" r="21">
      <c t="s" s="4" r="A21">
        <v>231</v>
      </c>
      <c t="s" s="4" r="B21">
        <v>232</v>
      </c>
    </row>
    <row spans="1:2" r="22">
      <c t="s" s="4" r="A22">
        <v>193</v>
      </c>
      <c t="s" s="4" r="B22">
        <v>233</v>
      </c>
    </row>
    <row spans="1:2" r="23">
      <c t="s" s="4" r="A23">
        <v>234</v>
      </c>
      <c t="s" s="4" r="B23">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49</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1</v>
      </c>
      <c t="s" s="2" r="B1">
        <v>1</v>
      </c>
    </row>
    <row spans="1:2" r="2">
      <c t="s" s="2" r="B2">
        <v>2</v>
      </c>
    </row>
    <row spans="1:2" r="3">
      <c t="s" s="3" r="A3">
        <v>152</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6</v>
      </c>
      <c t="s" s="2" r="B1">
        <v>1</v>
      </c>
    </row>
    <row spans="1:2" r="2">
      <c t="s" s="2" r="B2">
        <v>2</v>
      </c>
    </row>
    <row spans="1:2" r="3">
      <c t="s" s="3" r="A3">
        <v>158</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9</v>
      </c>
      <c t="s" s="2" r="B1">
        <v>1</v>
      </c>
    </row>
    <row spans="1:2" r="2">
      <c t="s" s="2" r="B2">
        <v>2</v>
      </c>
    </row>
    <row spans="1:2" r="3">
      <c t="s" s="3" r="A3">
        <v>161</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50</v>
      </c>
      <c t="s" s="2" r="B1">
        <v>1</v>
      </c>
    </row>
    <row spans="1:2" r="2">
      <c t="s" s="2" r="B2">
        <v>2</v>
      </c>
    </row>
    <row spans="1:2" r="3">
      <c t="s" s="3" r="A3">
        <v>164</v>
      </c>
    </row>
    <row spans="1:2" r="4">
      <c t="s" s="4" r="A4">
        <v>251</v>
      </c>
      <c t="s" s="4" r="B4">
        <v>252</v>
      </c>
    </row>
    <row spans="1:2" r="5">
      <c t="s" s="4" r="A5">
        <v>253</v>
      </c>
      <c t="s" s="4" r="B5">
        <v>254</v>
      </c>
    </row>
    <row spans="1:2" r="6">
      <c t="s" s="4" r="A6">
        <v>255</v>
      </c>
      <c t="s" s="4" r="B6">
        <v>254</v>
      </c>
    </row>
    <row spans="1:2" r="7">
      <c t="s" s="4" r="A7">
        <v>256</v>
      </c>
      <c t="s" s="4" r="B7">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0</v>
      </c>
    </row>
    <row spans="1:3" r="2">
      <c t="s" s="3" r="A2">
        <v>64</v>
      </c>
    </row>
    <row spans="1:3" r="3">
      <c t="s" s="4" r="A3">
        <v>65</v>
      </c>
      <c t="n" s="9" r="B3">
        <v>0.01</v>
      </c>
      <c t="n" s="9" r="C3">
        <v>0.01</v>
      </c>
    </row>
    <row spans="1:3" r="4">
      <c t="s" s="4" r="A4">
        <v>66</v>
      </c>
      <c t="n" s="6" r="B4">
        <v>100000000</v>
      </c>
      <c t="n" s="6" r="C4">
        <v>100000000</v>
      </c>
    </row>
    <row spans="1:3" r="5">
      <c t="s" s="4" r="A5">
        <v>67</v>
      </c>
      <c t="n" s="6" r="B5">
        <v>28581182</v>
      </c>
      <c t="n" s="6" r="C5">
        <v>26101755</v>
      </c>
    </row>
    <row spans="1:3" r="6">
      <c t="s" s="4" r="A6">
        <v>68</v>
      </c>
      <c t="n" s="6" r="B6">
        <v>28581182</v>
      </c>
      <c t="n" s="6" r="C6">
        <v>26101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67</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63</v>
      </c>
      <c t="s" s="2" r="B1">
        <v>1</v>
      </c>
    </row>
    <row spans="1:2" r="2">
      <c t="s" s="2" r="B2">
        <v>2</v>
      </c>
    </row>
    <row spans="1:2" r="3">
      <c t="s" s="3" r="A3">
        <v>176</v>
      </c>
    </row>
    <row spans="1:2" r="4">
      <c t="s" s="4" r="A4">
        <v>264</v>
      </c>
      <c t="s" s="4" r="B4">
        <v>265</v>
      </c>
    </row>
    <row spans="1:2" r="5">
      <c t="s" s="4" r="A5">
        <v>266</v>
      </c>
      <c t="s" s="4" r="B5">
        <v>267</v>
      </c>
    </row>
    <row spans="1:2" r="6">
      <c t="s" s="4" r="A6">
        <v>268</v>
      </c>
      <c t="s" s="4" r="B6">
        <v>269</v>
      </c>
    </row>
    <row spans="1:2" r="7">
      <c t="s" s="4" r="A7">
        <v>270</v>
      </c>
      <c t="s" s="4" r="B7">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3" r="A3">
        <v>179</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182</v>
      </c>
    </row>
    <row spans="1:2" r="4">
      <c t="s" s="4" r="A4">
        <v>276</v>
      </c>
      <c t="s" s="4" r="B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188</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3" r="A3">
        <v>194</v>
      </c>
    </row>
    <row spans="1:2" r="4">
      <c t="s" s="4" r="A4">
        <v>286</v>
      </c>
      <c t="s" s="4" r="B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8</v>
      </c>
      <c t="s" s="2" r="B1">
        <v>1</v>
      </c>
    </row>
    <row spans="1:2" r="2">
      <c t="s" s="2" r="B2">
        <v>2</v>
      </c>
    </row>
    <row spans="1:2" r="3">
      <c t="s" s="3" r="A3">
        <v>197</v>
      </c>
    </row>
    <row spans="1:2" r="4">
      <c t="s" s="4" r="A4">
        <v>289</v>
      </c>
      <c t="s" s="4"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 customWidth="1" max="5" min="5" width="14"/>
    <col customWidth="1" max="6" min="6" width="14"/>
  </cols>
  <sheetData>
    <row spans="1:6" r="1">
      <c t="s" s="1" r="A1">
        <v>291</v>
      </c>
      <c t="s" s="2" r="B1">
        <v>292</v>
      </c>
      <c t="s" s="2" r="C1">
        <v>293</v>
      </c>
      <c t="s" s="2" r="D1">
        <v>294</v>
      </c>
      <c t="s" s="2" r="E1">
        <v>70</v>
      </c>
      <c t="s" s="2" r="F1">
        <v>295</v>
      </c>
    </row>
    <row spans="1:6" r="2">
      <c t="s" s="3" r="A2">
        <v>296</v>
      </c>
    </row>
    <row spans="1:6" r="3">
      <c t="s" s="4" r="A3">
        <v>297</v>
      </c>
      <c t="s" s="4" r="F3">
        <v>298</v>
      </c>
    </row>
    <row spans="1:6" r="4">
      <c t="s" s="4" r="A4">
        <v>299</v>
      </c>
      <c t="s" s="4" r="C4">
        <v>300</v>
      </c>
      <c t="s" s="4" r="D4">
        <v>300</v>
      </c>
      <c t="s" s="4" r="E4">
        <v>300</v>
      </c>
    </row>
    <row spans="1:6" r="5">
      <c t="s" s="4" r="A5">
        <v>301</v>
      </c>
    </row>
    <row spans="1:6" r="6">
      <c t="s" s="3" r="A6">
        <v>296</v>
      </c>
    </row>
    <row spans="1:6" r="7">
      <c t="s" s="4" r="A7">
        <v>302</v>
      </c>
      <c t="n" s="6" r="C7">
        <v>826</v>
      </c>
      <c t="n" s="6" r="D7">
        <v>693</v>
      </c>
    </row>
    <row spans="1:6" r="8">
      <c t="s" s="4" r="A8">
        <v>303</v>
      </c>
    </row>
    <row spans="1:6" r="9">
      <c t="s" s="3" r="A9">
        <v>296</v>
      </c>
    </row>
    <row spans="1:6" r="10">
      <c t="s" s="4" r="A10">
        <v>302</v>
      </c>
      <c t="n" s="6" r="C10">
        <v>767</v>
      </c>
    </row>
    <row spans="1:6" r="11">
      <c t="s" s="4" r="A11">
        <v>304</v>
      </c>
    </row>
    <row spans="1:6" r="12">
      <c t="s" s="3" r="A12">
        <v>296</v>
      </c>
    </row>
    <row spans="1:6" r="13">
      <c t="s" s="4" r="A13">
        <v>302</v>
      </c>
      <c t="n" s="6" r="C13">
        <v>59</v>
      </c>
    </row>
    <row spans="1:6" r="14">
      <c t="s" s="4" r="A14">
        <v>305</v>
      </c>
      <c t="n" s="6" r="C14">
        <v>6</v>
      </c>
      <c t="n" s="6" r="D14">
        <v>5</v>
      </c>
    </row>
    <row spans="1:6" r="15">
      <c t="s" s="4" r="A15">
        <v>306</v>
      </c>
    </row>
    <row spans="1:6" r="16">
      <c t="s" s="3" r="A16">
        <v>296</v>
      </c>
    </row>
    <row spans="1:6" r="17">
      <c t="s" s="4" r="A17">
        <v>302</v>
      </c>
      <c t="n" s="6" r="C17">
        <v>19</v>
      </c>
      <c t="n" s="6" r="D17">
        <v>19</v>
      </c>
    </row>
    <row spans="1:6" r="18">
      <c t="s" s="4" r="A18">
        <v>97</v>
      </c>
    </row>
    <row spans="1:6" r="19">
      <c t="s" s="3" r="A19">
        <v>296</v>
      </c>
    </row>
    <row spans="1:6" r="20">
      <c t="s" s="4" r="A20">
        <v>307</v>
      </c>
      <c t="n" s="10" r="B20">
        <v>0.545</v>
      </c>
    </row>
    <row spans="1:6" r="21">
      <c t="s" s="4" r="A21">
        <v>308</v>
      </c>
    </row>
    <row spans="1:6" r="22">
      <c t="s" s="3" r="A22">
        <v>296</v>
      </c>
    </row>
    <row spans="1:6" r="23">
      <c t="s" s="4" r="A23">
        <v>309</v>
      </c>
      <c t="n" s="10" r="B23">
        <v>0.5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10</v>
      </c>
      <c t="s" s="2" r="B1">
        <v>1</v>
      </c>
    </row>
    <row spans="1:2" r="2">
      <c t="s" s="2" r="B2">
        <v>2</v>
      </c>
    </row>
    <row spans="1:2" r="3">
      <c t="s" s="4" r="A3">
        <v>311</v>
      </c>
    </row>
    <row spans="1:2" r="4">
      <c t="s" s="3" r="A4">
        <v>312</v>
      </c>
    </row>
    <row spans="1:2" r="5">
      <c t="s" s="4" r="A5">
        <v>313</v>
      </c>
      <c t="s" s="4" r="B5">
        <v>314</v>
      </c>
    </row>
    <row spans="1:2" r="6">
      <c t="s" s="4" r="A6">
        <v>315</v>
      </c>
    </row>
    <row spans="1:2" r="7">
      <c t="s" s="3" r="A7">
        <v>312</v>
      </c>
    </row>
    <row spans="1:2" r="8">
      <c t="s" s="4" r="A8">
        <v>313</v>
      </c>
      <c t="s" s="4" r="B8">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7</v>
      </c>
      <c t="s" s="2" r="B1">
        <v>1</v>
      </c>
    </row>
    <row spans="1:4" r="2">
      <c t="s" s="2" r="B2">
        <v>2</v>
      </c>
      <c t="s" s="2" r="C2">
        <v>30</v>
      </c>
      <c t="s" s="2" r="D2">
        <v>70</v>
      </c>
    </row>
    <row spans="1:4" r="3">
      <c t="s" s="3" r="A3">
        <v>149</v>
      </c>
    </row>
    <row spans="1:4" r="4">
      <c t="s" s="4" r="A4">
        <v>318</v>
      </c>
      <c t="n" s="7" r="B4">
        <v>4.8</v>
      </c>
      <c t="n" s="7" r="C4">
        <v>4.7</v>
      </c>
      <c t="n" s="7" r="D4">
        <v>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spans="1:5" r="1">
      <c t="s" s="1" r="A1">
        <v>69</v>
      </c>
      <c t="s" s="2" r="C1">
        <v>1</v>
      </c>
    </row>
    <row spans="1:5" r="2">
      <c t="s" s="2" r="C2">
        <v>2</v>
      </c>
      <c t="s" s="2" r="D2">
        <v>30</v>
      </c>
      <c t="s" s="2" r="E2">
        <v>70</v>
      </c>
    </row>
    <row spans="1:5" r="3">
      <c t="s" s="3" r="A3">
        <v>71</v>
      </c>
    </row>
    <row spans="1:5" r="4">
      <c t="s" s="4" r="A4">
        <v>72</v>
      </c>
      <c t="n" s="8" r="C4">
        <v>46688</v>
      </c>
      <c t="n" s="8" r="D4">
        <v>38032</v>
      </c>
      <c t="n" s="8" r="E4">
        <v>30202</v>
      </c>
    </row>
    <row spans="1:5" r="5">
      <c t="s" s="4" r="A5">
        <v>73</v>
      </c>
      <c t="n" s="6" r="C5">
        <v>31281</v>
      </c>
      <c t="n" s="6" r="D5">
        <v>29417</v>
      </c>
      <c t="n" s="6" r="E5">
        <v>28797</v>
      </c>
    </row>
    <row spans="1:5" r="6">
      <c t="s" s="4" r="A6">
        <v>74</v>
      </c>
      <c t="n" s="6" r="C6">
        <v>77969</v>
      </c>
      <c t="n" s="6" r="D6">
        <v>67449</v>
      </c>
      <c t="n" s="6" r="E6">
        <v>58999</v>
      </c>
    </row>
    <row spans="1:5" r="7">
      <c t="s" s="3" r="A7">
        <v>75</v>
      </c>
    </row>
    <row spans="1:5" r="8">
      <c t="s" s="4" r="A8">
        <v>76</v>
      </c>
      <c t="s" s="4" r="B8">
        <v>77</v>
      </c>
      <c t="n" s="6" r="C8">
        <v>22219</v>
      </c>
      <c t="n" s="6" r="D8">
        <v>20473</v>
      </c>
      <c t="n" s="6" r="E8">
        <v>22176</v>
      </c>
    </row>
    <row spans="1:5" r="9">
      <c t="s" s="4" r="A9">
        <v>78</v>
      </c>
      <c t="n" s="6" r="C9">
        <v>33350</v>
      </c>
      <c t="n" s="6" r="D9">
        <v>26006</v>
      </c>
      <c t="n" s="6" r="E9">
        <v>18913</v>
      </c>
    </row>
    <row spans="1:5" r="10">
      <c t="s" s="4" r="A10">
        <v>79</v>
      </c>
      <c t="n" s="6" r="C10">
        <v>2682</v>
      </c>
      <c t="n" s="6" r="D10">
        <v>2904</v>
      </c>
      <c t="n" s="6" r="E10">
        <v>3030</v>
      </c>
    </row>
    <row spans="1:5" r="11">
      <c t="s" s="4" r="A11">
        <v>80</v>
      </c>
      <c t="n" s="6" r="C11">
        <v>58251</v>
      </c>
      <c t="n" s="6" r="D11">
        <v>49383</v>
      </c>
      <c t="n" s="6" r="E11">
        <v>44119</v>
      </c>
    </row>
    <row spans="1:5" r="12">
      <c t="s" s="4" r="A12">
        <v>81</v>
      </c>
      <c t="n" s="6" r="C12">
        <v>19718</v>
      </c>
      <c t="n" s="6" r="D12">
        <v>18066</v>
      </c>
      <c t="n" s="6" r="E12">
        <v>14880</v>
      </c>
    </row>
    <row spans="1:5" r="13">
      <c t="s" s="4" r="A13">
        <v>82</v>
      </c>
      <c t="n" s="6" r="C13">
        <v>3477</v>
      </c>
      <c t="n" s="6" r="D13">
        <v>3684</v>
      </c>
      <c t="n" s="6" r="E13">
        <v>2863</v>
      </c>
    </row>
    <row spans="1:5" r="14">
      <c t="s" s="4" r="A14">
        <v>83</v>
      </c>
      <c t="n" s="6" r="C14">
        <v>396</v>
      </c>
      <c t="n" s="6" r="D14">
        <v>84</v>
      </c>
      <c t="n" s="6" r="E14">
        <v>-6</v>
      </c>
    </row>
    <row spans="1:5" r="15">
      <c t="s" s="4" r="A15">
        <v>84</v>
      </c>
      <c t="n" s="6" r="C15">
        <v>15845</v>
      </c>
      <c t="n" s="6" r="D15">
        <v>14298</v>
      </c>
      <c t="n" s="6" r="E15">
        <v>12023</v>
      </c>
    </row>
    <row spans="1:5" r="16">
      <c t="s" s="4" r="A16">
        <v>85</v>
      </c>
      <c t="n" s="6" r="C16">
        <v>5739</v>
      </c>
      <c t="n" s="6" r="D16">
        <v>5312</v>
      </c>
      <c t="n" s="6" r="E16">
        <v>4493</v>
      </c>
    </row>
    <row spans="1:5" r="17">
      <c t="s" s="4" r="A17">
        <v>86</v>
      </c>
      <c t="n" s="8" r="C17">
        <v>10106</v>
      </c>
      <c t="n" s="8" r="D17">
        <v>8986</v>
      </c>
      <c t="n" s="8" r="E17">
        <v>7530</v>
      </c>
    </row>
    <row spans="1:5" r="18">
      <c t="s" s="3" r="A18">
        <v>87</v>
      </c>
    </row>
    <row spans="1:5" r="19">
      <c t="s" s="4" r="A19">
        <v>88</v>
      </c>
      <c t="n" s="9" r="C19">
        <v>0.37</v>
      </c>
      <c t="n" s="9" r="D19">
        <v>0.35</v>
      </c>
      <c t="n" s="9" r="E19">
        <v>0.3</v>
      </c>
    </row>
    <row spans="1:5" r="20">
      <c t="s" s="4" r="A20">
        <v>89</v>
      </c>
      <c t="n" s="9" r="C20">
        <v>0.36</v>
      </c>
      <c t="n" s="9" r="D20">
        <v>0.34</v>
      </c>
      <c t="n" s="9" r="E20">
        <v>0.29</v>
      </c>
    </row>
    <row spans="1:5" r="21">
      <c t="s" s="3" r="A21">
        <v>90</v>
      </c>
    </row>
    <row spans="1:5" r="22">
      <c t="s" s="4" r="A22">
        <v>91</v>
      </c>
      <c t="n" s="6" r="C22">
        <v>27497</v>
      </c>
      <c t="n" s="6" r="D22">
        <v>25846</v>
      </c>
      <c t="n" s="6" r="E22">
        <v>25168</v>
      </c>
    </row>
    <row spans="1:5" r="23">
      <c t="s" s="4" r="A23">
        <v>92</v>
      </c>
      <c t="n" s="6" r="C23">
        <v>27816</v>
      </c>
      <c t="n" s="6" r="D23">
        <v>26204</v>
      </c>
      <c t="n" s="6" r="E23">
        <v>25648</v>
      </c>
    </row>
    <row spans="1:5" r="24">
      <c t="s" s="4" r="A24">
        <v>93</v>
      </c>
      <c t="n" s="9" r="C24">
        <v>1.83</v>
      </c>
      <c t="n" s="8" r="D24">
        <v>0</v>
      </c>
      <c t="n" s="7" r="E24">
        <v>1.5</v>
      </c>
    </row>
    <row spans="1:5" r="25">
      <c t="n" r="A25"/>
    </row>
    <row spans="1:5" r="26">
      <c t="s" s="4" r="A26">
        <v>77</v>
      </c>
      <c t="s" s="4" r="B26">
        <v>94</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9</v>
      </c>
      <c t="s" s="2" r="B1">
        <v>1</v>
      </c>
    </row>
    <row spans="1:4" r="2">
      <c t="s" s="2" r="B2">
        <v>2</v>
      </c>
      <c t="s" s="2" r="C2">
        <v>30</v>
      </c>
      <c t="s" s="2" r="D2">
        <v>70</v>
      </c>
    </row>
    <row spans="1:4" r="3">
      <c t="s" s="3" r="A3">
        <v>296</v>
      </c>
    </row>
    <row spans="1:4" r="4">
      <c t="s" s="4" r="A4">
        <v>320</v>
      </c>
      <c t="s" s="4" r="B4">
        <v>321</v>
      </c>
    </row>
    <row spans="1:4" r="5">
      <c t="s" s="4" r="A5">
        <v>322</v>
      </c>
      <c t="n" s="7" r="B5">
        <v>0.2</v>
      </c>
      <c t="n" s="7" r="C5">
        <v>0.3</v>
      </c>
      <c t="n" s="7" r="D5">
        <v>0.3</v>
      </c>
    </row>
    <row spans="1:4" r="6">
      <c t="s" s="4" r="A6">
        <v>323</v>
      </c>
    </row>
    <row spans="1:4" r="7">
      <c t="s" s="3" r="A7">
        <v>296</v>
      </c>
    </row>
    <row spans="1:4" r="8">
      <c t="s" s="4" r="A8">
        <v>324</v>
      </c>
      <c t="n" s="11" r="B8">
        <v>0.9</v>
      </c>
      <c t="n" s="11" r="C8">
        <v>1.5</v>
      </c>
      <c t="n" s="11" r="D8">
        <v>1.4</v>
      </c>
    </row>
    <row spans="1:4" r="9">
      <c t="s" s="4" r="A9">
        <v>325</v>
      </c>
    </row>
    <row spans="1:4" r="10">
      <c t="s" s="3" r="A10">
        <v>296</v>
      </c>
    </row>
    <row spans="1:4" r="11">
      <c t="s" s="4" r="A11">
        <v>326</v>
      </c>
      <c t="n" s="7" r="B11">
        <v>1.4</v>
      </c>
      <c t="n" s="7" r="C11">
        <v>1.2</v>
      </c>
      <c t="n" s="7" r="D11">
        <v>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27</v>
      </c>
      <c t="s" s="2" r="B1">
        <v>1</v>
      </c>
    </row>
    <row spans="1:2" r="2">
      <c t="s" s="2" r="B2">
        <v>2</v>
      </c>
    </row>
    <row spans="1:2" r="3">
      <c t="s" s="4" r="A3">
        <v>311</v>
      </c>
    </row>
    <row spans="1:2" r="4">
      <c t="s" s="3" r="A4">
        <v>328</v>
      </c>
    </row>
    <row spans="1:2" r="5">
      <c t="s" s="4" r="A5">
        <v>329</v>
      </c>
      <c t="s" s="4" r="B5">
        <v>330</v>
      </c>
    </row>
    <row spans="1:2" r="6">
      <c t="s" s="4" r="A6">
        <v>315</v>
      </c>
    </row>
    <row spans="1:2" r="7">
      <c t="s" s="3" r="A7">
        <v>328</v>
      </c>
    </row>
    <row spans="1:2" r="8">
      <c t="s" s="4" r="A8">
        <v>329</v>
      </c>
      <c t="s" s="4" r="B8">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32</v>
      </c>
      <c t="s" s="2" r="B1">
        <v>333</v>
      </c>
      <c t="s" s="2" r="J1">
        <v>1</v>
      </c>
    </row>
    <row spans="1:12" r="2">
      <c t="s" s="2" r="B2">
        <v>2</v>
      </c>
      <c t="s" s="2" r="C2">
        <v>334</v>
      </c>
      <c t="s" s="2" r="D2">
        <v>4</v>
      </c>
      <c t="s" s="2" r="E2">
        <v>335</v>
      </c>
      <c t="s" s="2" r="F2">
        <v>30</v>
      </c>
      <c t="s" s="2" r="G2">
        <v>336</v>
      </c>
      <c t="s" s="2" r="H2">
        <v>337</v>
      </c>
      <c t="s" s="2" r="I2">
        <v>338</v>
      </c>
      <c t="s" s="2" r="J2">
        <v>2</v>
      </c>
      <c t="s" s="2" r="K2">
        <v>30</v>
      </c>
      <c t="s" s="2" r="L2">
        <v>70</v>
      </c>
    </row>
    <row spans="1:12" r="3">
      <c t="s" s="3" r="A3">
        <v>339</v>
      </c>
    </row>
    <row spans="1:12" r="4">
      <c t="s" s="4" r="A4">
        <v>340</v>
      </c>
      <c t="n" s="6" r="B4">
        <v>28581</v>
      </c>
      <c t="n" s="6" r="C4">
        <v>28581</v>
      </c>
      <c t="n" s="6" r="D4">
        <v>26689</v>
      </c>
      <c t="n" s="6" r="E4">
        <v>26290</v>
      </c>
      <c t="n" s="6" r="F4">
        <v>26018</v>
      </c>
      <c t="n" s="6" r="G4">
        <v>25934</v>
      </c>
      <c t="n" s="6" r="H4">
        <v>25809</v>
      </c>
      <c t="n" s="6" r="I4">
        <v>25621</v>
      </c>
      <c t="n" s="6" r="J4">
        <v>27497</v>
      </c>
      <c t="n" s="6" r="K4">
        <v>25846</v>
      </c>
      <c t="n" s="6" r="L4">
        <v>25168</v>
      </c>
    </row>
    <row spans="1:12" r="5">
      <c t="s" s="4" r="A5">
        <v>341</v>
      </c>
      <c t="n" s="6" r="J5">
        <v>319</v>
      </c>
      <c t="n" s="6" r="K5">
        <v>358</v>
      </c>
      <c t="n" s="6" r="L5">
        <v>480</v>
      </c>
    </row>
    <row spans="1:12" r="6">
      <c t="s" s="4" r="A6">
        <v>342</v>
      </c>
      <c t="n" s="6" r="B6">
        <v>28951</v>
      </c>
      <c t="n" s="6" r="C6">
        <v>28891</v>
      </c>
      <c t="n" s="6" r="D6">
        <v>26970</v>
      </c>
      <c t="n" s="6" r="E6">
        <v>26607</v>
      </c>
      <c t="n" s="6" r="F6">
        <v>26431</v>
      </c>
      <c t="n" s="6" r="G6">
        <v>26215</v>
      </c>
      <c t="n" s="6" r="H6">
        <v>26117</v>
      </c>
      <c t="n" s="6" r="I6">
        <v>26053</v>
      </c>
      <c t="n" s="6" r="J6">
        <v>27816</v>
      </c>
      <c t="n" s="6" r="K6">
        <v>26204</v>
      </c>
      <c t="n" s="6" r="L6">
        <v>25648</v>
      </c>
    </row>
    <row spans="1:12" r="7">
      <c t="s" s="4" r="A7">
        <v>343</v>
      </c>
    </row>
    <row spans="1:12" r="8">
      <c t="s" s="3" r="A8">
        <v>339</v>
      </c>
    </row>
    <row spans="1:12" r="9">
      <c t="s" s="4" r="A9">
        <v>344</v>
      </c>
      <c t="n" s="6" r="J9">
        <v>11</v>
      </c>
      <c t="n" s="6" r="K9">
        <v>83</v>
      </c>
      <c t="n" s="6" r="L9">
        <v>5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45</v>
      </c>
      <c t="s" s="2" r="B1">
        <v>293</v>
      </c>
      <c t="s" s="2" r="C1">
        <v>294</v>
      </c>
    </row>
    <row spans="1:3" r="2">
      <c t="s" s="4" r="A2">
        <v>301</v>
      </c>
    </row>
    <row spans="1:3" r="3">
      <c t="s" s="3" r="A3">
        <v>346</v>
      </c>
    </row>
    <row spans="1:3" r="4">
      <c t="s" s="4" r="A4">
        <v>302</v>
      </c>
      <c t="n" s="6" r="B4">
        <v>826</v>
      </c>
      <c t="n" s="6" r="C4">
        <v>693</v>
      </c>
    </row>
    <row spans="1:3" r="5">
      <c t="s" s="4" r="A5">
        <v>306</v>
      </c>
    </row>
    <row spans="1:3" r="6">
      <c t="s" s="3" r="A6">
        <v>346</v>
      </c>
    </row>
    <row spans="1:3" r="7">
      <c t="s" s="4" r="A7">
        <v>302</v>
      </c>
      <c t="n" s="6" r="B7">
        <v>19</v>
      </c>
      <c t="n" s="6" r="C7">
        <v>19</v>
      </c>
    </row>
    <row spans="1:3" r="8">
      <c t="s" s="4" r="A8">
        <v>347</v>
      </c>
    </row>
    <row spans="1:3" r="9">
      <c t="s" s="3" r="A9">
        <v>346</v>
      </c>
    </row>
    <row spans="1:3" r="10">
      <c t="s" s="4" r="A10">
        <v>305</v>
      </c>
      <c t="n" s="6" r="B10">
        <v>6</v>
      </c>
      <c t="n" s="6" r="C10">
        <v>5</v>
      </c>
    </row>
    <row spans="1:3" r="11">
      <c t="s" s="4" r="A11">
        <v>302</v>
      </c>
      <c t="n" s="6" r="B11">
        <v>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0</v>
      </c>
    </row>
    <row spans="1:3" r="2">
      <c t="s" s="4" r="A2">
        <v>349</v>
      </c>
    </row>
    <row spans="1:3" r="3">
      <c t="s" s="3" r="A3">
        <v>350</v>
      </c>
    </row>
    <row spans="1:3" r="4">
      <c t="s" s="4" r="A4">
        <v>351</v>
      </c>
      <c t="n" s="8" r="B4">
        <v>0</v>
      </c>
      <c t="n" s="8" r="C4">
        <v>38</v>
      </c>
    </row>
    <row spans="1:3" r="5">
      <c t="s" s="4" r="A5">
        <v>352</v>
      </c>
    </row>
    <row spans="1:3" r="6">
      <c t="s" s="3" r="A6">
        <v>350</v>
      </c>
    </row>
    <row spans="1:3" r="7">
      <c t="s" s="4" r="A7">
        <v>351</v>
      </c>
      <c t="n" s="6" r="B7">
        <v>40</v>
      </c>
      <c t="n" s="6" r="C7">
        <v>0</v>
      </c>
    </row>
    <row spans="1:3" r="8">
      <c t="s" s="4" r="A8">
        <v>353</v>
      </c>
    </row>
    <row spans="1:3" r="9">
      <c t="s" s="3" r="A9">
        <v>350</v>
      </c>
    </row>
    <row spans="1:3" r="10">
      <c t="s" s="4" r="A10">
        <v>354</v>
      </c>
      <c t="n" s="6" r="B10">
        <v>95500</v>
      </c>
      <c t="n" s="6" r="C10">
        <v>93721</v>
      </c>
    </row>
    <row spans="1:3" r="11">
      <c t="s" s="4" r="A11">
        <v>355</v>
      </c>
    </row>
    <row spans="1:3" r="12">
      <c t="s" s="3" r="A12">
        <v>350</v>
      </c>
    </row>
    <row spans="1:3" r="13">
      <c t="s" s="4" r="A13">
        <v>354</v>
      </c>
      <c t="n" s="8" r="B13">
        <v>95500</v>
      </c>
      <c t="n" s="8" r="C13">
        <v>944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t="s" s="1" r="A1">
        <v>356</v>
      </c>
      <c t="s" s="2" r="B1">
        <v>357</v>
      </c>
      <c t="s" s="2" r="C1">
        <v>358</v>
      </c>
      <c t="s" s="2" r="D1">
        <v>359</v>
      </c>
      <c t="s" s="2" r="E1">
        <v>360</v>
      </c>
    </row>
    <row spans="1:5" r="2">
      <c t="s" s="3" r="A2">
        <v>361</v>
      </c>
    </row>
    <row spans="1:5" r="3">
      <c t="s" s="4" r="A3">
        <v>362</v>
      </c>
      <c t="n" s="8" r="C3">
        <v>-20</v>
      </c>
      <c t="n" s="8" r="D3">
        <v>95</v>
      </c>
      <c t="n" s="8" r="E3">
        <v>-4</v>
      </c>
    </row>
    <row spans="1:5" r="4">
      <c t="s" s="4" r="A4">
        <v>363</v>
      </c>
    </row>
    <row spans="1:5" r="5">
      <c t="s" s="3" r="A5">
        <v>361</v>
      </c>
    </row>
    <row spans="1:5" r="6">
      <c t="s" s="4" r="A6">
        <v>364</v>
      </c>
      <c t="n" s="6" r="B6">
        <v>5</v>
      </c>
    </row>
    <row spans="1:5" r="7">
      <c t="s" s="4" r="A7">
        <v>365</v>
      </c>
      <c t="n" s="8" r="B7">
        <v>1000</v>
      </c>
    </row>
    <row spans="1:5" r="8">
      <c t="s" s="4" r="A8">
        <v>366</v>
      </c>
      <c t="n" s="6" r="B8">
        <v>610</v>
      </c>
    </row>
    <row spans="1:5" r="9">
      <c t="s" s="4" r="A9">
        <v>367</v>
      </c>
      <c t="n" s="6" r="B9">
        <v>442</v>
      </c>
    </row>
    <row spans="1:5" r="10">
      <c t="s" s="4" r="A10">
        <v>368</v>
      </c>
      <c t="n" s="6" r="B10">
        <v>1100</v>
      </c>
    </row>
    <row spans="1:5" r="11">
      <c t="s" s="4" r="A11">
        <v>369</v>
      </c>
    </row>
    <row spans="1:5" r="12">
      <c t="s" s="3" r="A12">
        <v>361</v>
      </c>
    </row>
    <row spans="1:5" r="13">
      <c t="s" s="4" r="A13">
        <v>362</v>
      </c>
      <c t="n" s="8" r="B13">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70</v>
      </c>
      <c t="s" s="2" r="B1">
        <v>2</v>
      </c>
      <c t="s" s="2" r="C1">
        <v>30</v>
      </c>
    </row>
    <row spans="1:3" r="2">
      <c t="s" s="3" r="A2">
        <v>371</v>
      </c>
    </row>
    <row spans="1:3" r="3">
      <c t="s" s="4" r="A3">
        <v>372</v>
      </c>
      <c t="n" s="8" r="B3">
        <v>-26</v>
      </c>
      <c t="n" s="8" r="C3">
        <v>-33</v>
      </c>
    </row>
    <row spans="1:3" r="4">
      <c t="s" s="4" r="A4">
        <v>33</v>
      </c>
      <c t="n" s="6" r="B4">
        <v>3404</v>
      </c>
      <c t="n" s="6" r="C4">
        <v>2380</v>
      </c>
    </row>
    <row spans="1:3" r="5">
      <c t="s" s="4" r="A5">
        <v>373</v>
      </c>
    </row>
    <row spans="1:3" r="6">
      <c t="s" s="3" r="A6">
        <v>371</v>
      </c>
    </row>
    <row spans="1:3" r="7">
      <c t="s" s="4" r="A7">
        <v>374</v>
      </c>
      <c t="n" s="6" r="B7">
        <v>2484</v>
      </c>
      <c t="n" s="6" r="C7">
        <v>1519</v>
      </c>
    </row>
    <row spans="1:3" r="8">
      <c t="s" s="4" r="A8">
        <v>375</v>
      </c>
    </row>
    <row spans="1:3" r="9">
      <c t="s" s="3" r="A9">
        <v>371</v>
      </c>
    </row>
    <row spans="1:3" r="10">
      <c t="s" s="4" r="A10">
        <v>374</v>
      </c>
      <c t="n" s="6" r="B10">
        <v>710</v>
      </c>
      <c t="n" s="6" r="C10">
        <v>649</v>
      </c>
    </row>
    <row spans="1:3" r="11">
      <c t="s" s="4" r="A11">
        <v>376</v>
      </c>
    </row>
    <row spans="1:3" r="12">
      <c t="s" s="3" r="A12">
        <v>371</v>
      </c>
    </row>
    <row spans="1:3" r="13">
      <c t="s" s="4" r="A13">
        <v>374</v>
      </c>
      <c t="n" s="8" r="B13">
        <v>236</v>
      </c>
      <c t="n" s="8" r="C13">
        <v>2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377</v>
      </c>
      <c t="s" s="2" r="B1">
        <v>1</v>
      </c>
    </row>
    <row spans="1:4" r="2">
      <c t="s" s="2" r="B2">
        <v>2</v>
      </c>
      <c t="s" s="2" r="C2">
        <v>30</v>
      </c>
      <c t="s" s="2" r="D2">
        <v>70</v>
      </c>
    </row>
    <row spans="1:4" r="3">
      <c t="s" s="3" r="A3">
        <v>312</v>
      </c>
    </row>
    <row spans="1:4" r="4">
      <c t="s" s="4" r="A4">
        <v>378</v>
      </c>
      <c t="n" s="8" r="B4">
        <v>12714</v>
      </c>
      <c t="n" s="8" r="C4">
        <v>10951</v>
      </c>
    </row>
    <row spans="1:4" r="5">
      <c t="s" s="4" r="A5">
        <v>379</v>
      </c>
      <c t="n" s="6" r="B5">
        <v>-8121</v>
      </c>
      <c t="n" s="6" r="C5">
        <v>-7329</v>
      </c>
    </row>
    <row spans="1:4" r="6">
      <c t="s" s="4" r="A6">
        <v>37</v>
      </c>
      <c t="n" s="6" r="B6">
        <v>4593</v>
      </c>
      <c t="n" s="6" r="C6">
        <v>3622</v>
      </c>
    </row>
    <row spans="1:4" r="7">
      <c t="s" s="4" r="A7">
        <v>380</v>
      </c>
      <c t="n" s="6" r="B7">
        <v>1300</v>
      </c>
      <c t="n" s="6" r="C7">
        <v>1500</v>
      </c>
      <c t="n" s="8" r="D7">
        <v>1600</v>
      </c>
    </row>
    <row spans="1:4" r="8">
      <c t="s" s="4" r="A8">
        <v>381</v>
      </c>
    </row>
    <row spans="1:4" r="9">
      <c t="s" s="3" r="A9">
        <v>312</v>
      </c>
    </row>
    <row spans="1:4" r="10">
      <c t="s" s="4" r="A10">
        <v>378</v>
      </c>
      <c t="n" s="6" r="B10">
        <v>7245</v>
      </c>
      <c t="n" s="6" r="C10">
        <v>5764</v>
      </c>
    </row>
    <row spans="1:4" r="11">
      <c t="s" s="4" r="A11">
        <v>382</v>
      </c>
    </row>
    <row spans="1:4" r="12">
      <c t="s" s="3" r="A12">
        <v>312</v>
      </c>
    </row>
    <row spans="1:4" r="13">
      <c t="s" s="4" r="A13">
        <v>378</v>
      </c>
      <c t="n" s="6" r="B13">
        <v>5457</v>
      </c>
      <c t="n" s="6" r="C13">
        <v>5117</v>
      </c>
    </row>
    <row spans="1:4" r="14">
      <c t="s" s="4" r="A14">
        <v>383</v>
      </c>
    </row>
    <row spans="1:4" r="15">
      <c t="s" s="3" r="A15">
        <v>312</v>
      </c>
    </row>
    <row spans="1:4" r="16">
      <c t="s" s="4" r="A16">
        <v>378</v>
      </c>
      <c t="n" s="8" r="B16">
        <v>12</v>
      </c>
      <c t="n" s="8" r="C16">
        <v>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35"/>
    <col customWidth="1" max="3" min="3" width="21"/>
  </cols>
  <sheetData>
    <row spans="1:3" r="1">
      <c t="s" s="1" r="A1">
        <v>384</v>
      </c>
      <c t="s" s="2" r="B1">
        <v>1</v>
      </c>
    </row>
    <row spans="1:3" r="2">
      <c t="s" s="2" r="B2">
        <v>385</v>
      </c>
      <c t="s" s="2" r="C2">
        <v>359</v>
      </c>
    </row>
    <row spans="1:3" r="3">
      <c t="s" s="3" r="A3">
        <v>164</v>
      </c>
    </row>
    <row spans="1:3" r="4">
      <c t="s" s="4" r="A4">
        <v>386</v>
      </c>
      <c t="n" s="6" r="B4">
        <v>2</v>
      </c>
    </row>
    <row spans="1:3" r="5">
      <c t="s" s="3" r="A5">
        <v>387</v>
      </c>
    </row>
    <row spans="1:3" r="6">
      <c t="s" s="4" r="A6">
        <v>388</v>
      </c>
      <c t="n" s="8" r="B6">
        <v>45128</v>
      </c>
      <c t="n" s="8" r="C6">
        <v>45570</v>
      </c>
    </row>
    <row spans="1:3" r="7">
      <c t="s" s="4" r="A7">
        <v>389</v>
      </c>
      <c t="n" s="6" r="B7">
        <v>0</v>
      </c>
      <c t="n" s="6" r="C7">
        <v>-442</v>
      </c>
    </row>
    <row spans="1:3" r="8">
      <c t="s" s="4" r="A8">
        <v>390</v>
      </c>
      <c t="n" s="8" r="B8">
        <v>45128</v>
      </c>
      <c t="n" s="8" r="C8">
        <v>45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91</v>
      </c>
      <c t="s" s="2" r="B1">
        <v>1</v>
      </c>
    </row>
    <row spans="1:3" r="2">
      <c t="s" s="2" r="B2">
        <v>2</v>
      </c>
      <c t="s" s="2" r="C2">
        <v>30</v>
      </c>
    </row>
    <row spans="1:3" r="3">
      <c t="s" s="3" r="A3">
        <v>392</v>
      </c>
    </row>
    <row spans="1:3" r="4">
      <c t="s" s="4" r="A4">
        <v>393</v>
      </c>
      <c t="n" s="8" r="B4">
        <v>32700</v>
      </c>
      <c t="n" s="8" r="C4">
        <v>32700</v>
      </c>
    </row>
    <row spans="1:3" r="5">
      <c t="s" s="3" r="A5">
        <v>394</v>
      </c>
    </row>
    <row spans="1:3" r="6">
      <c t="s" s="4" r="A6">
        <v>395</v>
      </c>
      <c t="n" s="6" r="B6">
        <v>-8369</v>
      </c>
      <c t="n" s="6" r="C6">
        <v>-6997</v>
      </c>
    </row>
    <row spans="1:3" r="7">
      <c t="s" s="4" r="A7">
        <v>396</v>
      </c>
      <c t="n" s="8" r="B7">
        <v>18296</v>
      </c>
      <c t="n" s="6" r="C7">
        <v>19668</v>
      </c>
    </row>
    <row spans="1:3" r="8">
      <c t="s" s="4" r="A8">
        <v>397</v>
      </c>
      <c t="s" s="4" r="B8">
        <v>398</v>
      </c>
    </row>
    <row spans="1:3" r="9">
      <c t="s" s="4" r="A9">
        <v>399</v>
      </c>
      <c t="n" s="8" r="B9">
        <v>50996</v>
      </c>
      <c t="n" s="6" r="C9">
        <v>52368</v>
      </c>
    </row>
    <row spans="1:3" r="10">
      <c t="s" s="4" r="A10">
        <v>62</v>
      </c>
    </row>
    <row spans="1:3" r="11">
      <c t="s" s="3" r="A11">
        <v>394</v>
      </c>
    </row>
    <row spans="1:3" r="12">
      <c t="s" s="4" r="A12">
        <v>400</v>
      </c>
      <c t="n" s="6" r="B12">
        <v>26300</v>
      </c>
      <c t="n" s="6" r="C12">
        <v>26300</v>
      </c>
    </row>
    <row spans="1:3" r="13">
      <c t="s" s="4" r="A13">
        <v>396</v>
      </c>
      <c t="n" s="8" r="B13">
        <v>18296</v>
      </c>
      <c t="n" s="6" r="C13">
        <v>19668</v>
      </c>
    </row>
    <row spans="1:3" r="14">
      <c t="s" s="4" r="A14">
        <v>397</v>
      </c>
      <c t="s" s="4" r="B14">
        <v>401</v>
      </c>
    </row>
    <row spans="1:3" r="15">
      <c t="s" s="4" r="A15">
        <v>402</v>
      </c>
    </row>
    <row spans="1:3" r="16">
      <c t="s" s="3" r="A16">
        <v>394</v>
      </c>
    </row>
    <row spans="1:3" r="17">
      <c t="s" s="4" r="A17">
        <v>397</v>
      </c>
      <c t="s" s="4" r="B17">
        <v>403</v>
      </c>
    </row>
    <row spans="1:3" r="18">
      <c t="s" s="4" r="A18">
        <v>404</v>
      </c>
    </row>
    <row spans="1:3" r="19">
      <c t="s" s="3" r="A19">
        <v>394</v>
      </c>
    </row>
    <row spans="1:3" r="20">
      <c t="s" s="4" r="A20">
        <v>397</v>
      </c>
      <c t="s" s="4" r="B20">
        <v>405</v>
      </c>
    </row>
    <row spans="1:3" r="21">
      <c t="s" s="4" r="A21">
        <v>39</v>
      </c>
    </row>
    <row spans="1:3" r="22">
      <c t="s" s="3" r="A22">
        <v>392</v>
      </c>
    </row>
    <row spans="1:3" r="23">
      <c t="s" s="4" r="A23">
        <v>393</v>
      </c>
      <c t="n" s="8" r="B23">
        <v>32700</v>
      </c>
      <c t="n" s="6" r="C23">
        <v>32700</v>
      </c>
    </row>
    <row spans="1:3" r="24">
      <c t="s" s="4" r="A24">
        <v>406</v>
      </c>
    </row>
    <row spans="1:3" r="25">
      <c t="s" s="3" r="A25">
        <v>394</v>
      </c>
    </row>
    <row spans="1:3" r="26">
      <c t="s" s="4" r="A26">
        <v>400</v>
      </c>
      <c t="n" s="6" r="B26">
        <v>115</v>
      </c>
      <c t="n" s="6" r="C26">
        <v>115</v>
      </c>
    </row>
    <row spans="1:3" r="27">
      <c t="s" s="4" r="A27">
        <v>407</v>
      </c>
    </row>
    <row spans="1:3" r="28">
      <c t="s" s="3" r="A28">
        <v>394</v>
      </c>
    </row>
    <row spans="1:3" r="29">
      <c t="s" s="4" r="A29">
        <v>400</v>
      </c>
      <c t="n" s="8" r="B29">
        <v>250</v>
      </c>
      <c t="n" s="8" r="C29">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0"/>
  </cols>
  <sheetData>
    <row spans="1:5" r="1">
      <c t="s" s="1" r="A1">
        <v>95</v>
      </c>
      <c t="s" s="2" r="B1">
        <v>96</v>
      </c>
      <c t="s" s="2" r="C1">
        <v>97</v>
      </c>
      <c t="s" s="2" r="D1">
        <v>98</v>
      </c>
      <c t="s" s="2" r="E1">
        <v>99</v>
      </c>
    </row>
    <row spans="1:5" r="2">
      <c t="s" s="4" r="A2">
        <v>100</v>
      </c>
      <c t="n" s="6" r="C2">
        <v>25018886</v>
      </c>
    </row>
    <row spans="1:5" r="3">
      <c t="s" s="4" r="A3">
        <v>101</v>
      </c>
      <c t="n" s="8" r="B3">
        <v>8903</v>
      </c>
      <c t="n" s="8" r="C3">
        <v>250</v>
      </c>
      <c t="n" s="8" r="D3">
        <v>8544</v>
      </c>
      <c t="n" s="8" r="E3">
        <v>109</v>
      </c>
    </row>
    <row spans="1:5" r="4">
      <c t="s" s="3" r="A4">
        <v>102</v>
      </c>
    </row>
    <row spans="1:5" r="5">
      <c t="s" s="4" r="A5">
        <v>86</v>
      </c>
      <c t="n" s="6" r="B5">
        <v>7530</v>
      </c>
      <c t="n" s="6" r="E5">
        <v>7530</v>
      </c>
    </row>
    <row spans="1:5" r="6">
      <c t="s" s="4" r="A6">
        <v>103</v>
      </c>
      <c t="n" s="6" r="C6">
        <v>588416</v>
      </c>
    </row>
    <row spans="1:5" r="7">
      <c t="s" s="4" r="A7">
        <v>104</v>
      </c>
      <c t="n" s="6" r="B7">
        <v>510</v>
      </c>
      <c t="n" s="8" r="C7">
        <v>6</v>
      </c>
      <c t="n" s="6" r="D7">
        <v>504</v>
      </c>
    </row>
    <row spans="1:5" r="8">
      <c t="s" s="4" r="A8">
        <v>105</v>
      </c>
      <c t="n" s="6" r="D8">
        <v>748</v>
      </c>
    </row>
    <row spans="1:5" r="9">
      <c t="s" s="4" r="A9">
        <v>105</v>
      </c>
      <c t="n" s="6" r="B9">
        <v>748</v>
      </c>
    </row>
    <row spans="1:5" r="10">
      <c t="s" s="4" r="A10">
        <v>106</v>
      </c>
      <c t="n" s="6" r="B10">
        <v>575</v>
      </c>
      <c t="n" s="6" r="D10">
        <v>575</v>
      </c>
    </row>
    <row spans="1:5" r="11">
      <c t="s" s="4" r="A11">
        <v>107</v>
      </c>
      <c t="n" s="6" r="B11">
        <v>-38528</v>
      </c>
      <c t="n" s="6" r="D11">
        <v>-10335</v>
      </c>
      <c t="n" s="6" r="E11">
        <v>-28193</v>
      </c>
    </row>
    <row spans="1:5" r="12">
      <c t="s" s="4" r="A12">
        <v>108</v>
      </c>
      <c t="n" s="6" r="C12">
        <v>25607302</v>
      </c>
    </row>
    <row spans="1:5" r="13">
      <c t="s" s="4" r="A13">
        <v>109</v>
      </c>
      <c t="n" s="6" r="B13">
        <v>-20262</v>
      </c>
      <c t="n" s="8" r="C13">
        <v>256</v>
      </c>
      <c t="n" s="6" r="D13">
        <v>36</v>
      </c>
      <c t="n" s="6" r="E13">
        <v>-20554</v>
      </c>
    </row>
    <row spans="1:5" r="14">
      <c t="s" s="3" r="A14">
        <v>102</v>
      </c>
    </row>
    <row spans="1:5" r="15">
      <c t="s" s="4" r="A15">
        <v>86</v>
      </c>
      <c t="n" s="6" r="B15">
        <v>8986</v>
      </c>
      <c t="n" s="6" r="E15">
        <v>8986</v>
      </c>
    </row>
    <row spans="1:5" r="16">
      <c t="s" s="4" r="A16">
        <v>103</v>
      </c>
      <c t="n" s="6" r="C16">
        <v>494453</v>
      </c>
    </row>
    <row spans="1:5" r="17">
      <c t="s" s="4" r="A17">
        <v>104</v>
      </c>
      <c t="n" s="6" r="B17">
        <v>573</v>
      </c>
      <c t="n" s="8" r="C17">
        <v>5</v>
      </c>
      <c t="n" s="6" r="D17">
        <v>568</v>
      </c>
    </row>
    <row spans="1:5" r="18">
      <c t="s" s="4" r="A18">
        <v>105</v>
      </c>
      <c t="n" s="6" r="D18">
        <v>960</v>
      </c>
    </row>
    <row spans="1:5" r="19">
      <c t="s" s="4" r="A19">
        <v>105</v>
      </c>
      <c t="n" s="6" r="B19">
        <v>960</v>
      </c>
    </row>
    <row spans="1:5" r="20">
      <c t="s" s="4" r="A20">
        <v>106</v>
      </c>
      <c t="n" s="8" r="B20">
        <v>749</v>
      </c>
      <c t="n" s="6" r="D20">
        <v>749</v>
      </c>
    </row>
    <row spans="1:5" r="21">
      <c t="s" s="4" r="A21">
        <v>110</v>
      </c>
      <c t="n" s="6" r="B21">
        <v>26101755</v>
      </c>
      <c t="n" s="6" r="C21">
        <v>26101755</v>
      </c>
    </row>
    <row spans="1:5" r="22">
      <c t="s" s="4" r="A22">
        <v>111</v>
      </c>
      <c t="n" s="8" r="B22">
        <v>-8994</v>
      </c>
      <c t="n" s="8" r="C22">
        <v>261</v>
      </c>
      <c t="n" s="6" r="D22">
        <v>2313</v>
      </c>
      <c t="n" s="6" r="E22">
        <v>-11568</v>
      </c>
    </row>
    <row spans="1:5" r="23">
      <c t="s" s="3" r="A23">
        <v>102</v>
      </c>
    </row>
    <row spans="1:5" r="24">
      <c t="s" s="4" r="A24">
        <v>86</v>
      </c>
      <c t="n" s="8" r="B24">
        <v>10106</v>
      </c>
      <c t="n" s="6" r="E24">
        <v>10106</v>
      </c>
    </row>
    <row spans="1:5" r="25">
      <c t="s" s="4" r="A25">
        <v>103</v>
      </c>
      <c t="n" s="6" r="B25">
        <v>329000</v>
      </c>
      <c t="n" s="6" r="C25">
        <v>329427</v>
      </c>
    </row>
    <row spans="1:5" r="26">
      <c t="s" s="4" r="A26">
        <v>104</v>
      </c>
      <c t="n" s="8" r="B26">
        <v>478</v>
      </c>
      <c t="n" s="8" r="C26">
        <v>4</v>
      </c>
      <c t="n" s="6" r="D26">
        <v>474</v>
      </c>
    </row>
    <row spans="1:5" r="27">
      <c t="s" s="4" r="A27">
        <v>105</v>
      </c>
      <c t="n" s="6" r="B27">
        <v>1155</v>
      </c>
    </row>
    <row spans="1:5" r="28">
      <c t="s" s="4" r="A28">
        <v>105</v>
      </c>
      <c t="n" s="6" r="B28">
        <v>1155</v>
      </c>
      <c t="n" s="6" r="D28">
        <v>1155</v>
      </c>
    </row>
    <row spans="1:5" r="29">
      <c t="s" s="4" r="A29">
        <v>106</v>
      </c>
      <c t="n" s="6" r="B29">
        <v>593</v>
      </c>
      <c t="n" s="6" r="D29">
        <v>593</v>
      </c>
    </row>
    <row spans="1:5" r="30">
      <c t="s" s="4" r="A30">
        <v>107</v>
      </c>
      <c t="n" s="6" r="B30">
        <v>-47999</v>
      </c>
      <c t="n" s="6" r="D30">
        <v>-2632</v>
      </c>
      <c t="n" s="6" r="E30">
        <v>-45367</v>
      </c>
    </row>
    <row spans="1:5" r="31">
      <c t="s" s="4" r="A31">
        <v>112</v>
      </c>
      <c t="n" s="6" r="C31">
        <v>2150000</v>
      </c>
    </row>
    <row spans="1:5" r="32">
      <c t="s" s="4" r="A32">
        <v>113</v>
      </c>
      <c t="n" s="8" r="B32">
        <v>34988</v>
      </c>
      <c t="n" s="8" r="C32">
        <v>21</v>
      </c>
      <c t="n" s="6" r="D32">
        <v>34967</v>
      </c>
    </row>
    <row spans="1:5" r="33">
      <c t="s" s="4" r="A33">
        <v>114</v>
      </c>
      <c t="n" s="6" r="B33">
        <v>28581182</v>
      </c>
      <c t="n" s="6" r="C33">
        <v>28581182</v>
      </c>
    </row>
    <row spans="1:5" r="34">
      <c t="s" s="4" r="A34">
        <v>115</v>
      </c>
      <c t="n" s="8" r="B34">
        <v>-9673</v>
      </c>
      <c t="n" s="8" r="C34">
        <v>286</v>
      </c>
      <c t="n" s="8" r="D34">
        <v>36870</v>
      </c>
      <c t="n" s="8" r="E34">
        <v>-468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8</v>
      </c>
      <c t="s" s="2" r="B1">
        <v>1</v>
      </c>
    </row>
    <row spans="1:4" r="2">
      <c t="s" s="2" r="B2">
        <v>2</v>
      </c>
      <c t="s" s="2" r="C2">
        <v>30</v>
      </c>
      <c t="s" s="2" r="D2">
        <v>70</v>
      </c>
    </row>
    <row spans="1:4" r="3">
      <c t="s" s="3" r="A3">
        <v>164</v>
      </c>
    </row>
    <row spans="1:4" r="4">
      <c t="s" s="4" r="A4">
        <v>409</v>
      </c>
      <c t="n" s="8" r="B4">
        <v>1400</v>
      </c>
      <c t="n" s="8" r="C4">
        <v>1400</v>
      </c>
      <c t="n" s="8" r="D4">
        <v>1400</v>
      </c>
    </row>
    <row spans="1:4" r="5">
      <c t="s" s="4" r="A5">
        <v>410</v>
      </c>
      <c t="n" s="6" r="B5">
        <v>1383</v>
      </c>
    </row>
    <row spans="1:4" r="6">
      <c t="s" s="4" r="A6">
        <v>411</v>
      </c>
      <c t="n" s="6" r="B6">
        <v>1347</v>
      </c>
    </row>
    <row spans="1:4" r="7">
      <c t="s" s="4" r="A7">
        <v>412</v>
      </c>
      <c t="n" s="6" r="B7">
        <v>1334</v>
      </c>
    </row>
    <row spans="1:4" r="8">
      <c t="s" s="4" r="A8">
        <v>413</v>
      </c>
      <c t="n" s="6" r="B8">
        <v>1322</v>
      </c>
    </row>
    <row spans="1:4" r="9">
      <c t="s" s="4" r="A9">
        <v>414</v>
      </c>
      <c t="n" s="6" r="B9">
        <v>1310</v>
      </c>
    </row>
    <row spans="1:4" r="10">
      <c t="s" s="4" r="A10">
        <v>415</v>
      </c>
      <c t="n" s="6" r="B10">
        <v>11600</v>
      </c>
    </row>
    <row spans="1:4" r="11">
      <c t="s" s="4" r="A11">
        <v>96</v>
      </c>
      <c t="n" s="8" r="B11">
        <v>18296</v>
      </c>
      <c t="n" s="8" r="C11">
        <v>196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0</v>
      </c>
    </row>
    <row spans="1:3" r="2">
      <c t="s" s="3" r="A2">
        <v>167</v>
      </c>
    </row>
    <row spans="1:3" r="3">
      <c t="s" s="4" r="A3">
        <v>417</v>
      </c>
      <c t="n" s="8" r="B3">
        <v>1185</v>
      </c>
      <c t="n" s="8" r="C3">
        <v>1264</v>
      </c>
    </row>
    <row spans="1:3" r="4">
      <c t="s" s="4" r="A4">
        <v>214</v>
      </c>
      <c t="n" s="6" r="B4">
        <v>182</v>
      </c>
      <c t="n" s="6" r="C4">
        <v>175</v>
      </c>
    </row>
    <row spans="1:3" r="5">
      <c t="s" s="4" r="A5">
        <v>418</v>
      </c>
      <c t="n" s="6" r="B5">
        <v>385</v>
      </c>
      <c t="n" s="6" r="C5">
        <v>0</v>
      </c>
    </row>
    <row spans="1:3" r="6">
      <c t="s" s="4" r="A6">
        <v>96</v>
      </c>
      <c t="n" s="8" r="B6">
        <v>1752</v>
      </c>
      <c t="n" s="8" r="C6">
        <v>14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0</v>
      </c>
    </row>
    <row spans="1:3" r="2">
      <c t="s" s="3" r="A2">
        <v>167</v>
      </c>
    </row>
    <row spans="1:3" r="3">
      <c t="s" s="4" r="A3">
        <v>420</v>
      </c>
      <c t="n" s="8" r="B3">
        <v>2812</v>
      </c>
      <c t="n" s="8" r="C3">
        <v>1814</v>
      </c>
    </row>
    <row spans="1:3" r="4">
      <c t="s" s="4" r="A4">
        <v>421</v>
      </c>
      <c t="n" s="6" r="B4">
        <v>1744</v>
      </c>
      <c t="n" s="6" r="C4">
        <v>1759</v>
      </c>
    </row>
    <row spans="1:3" r="5">
      <c t="s" s="4" r="A5">
        <v>422</v>
      </c>
      <c t="n" s="6" r="B5">
        <v>433</v>
      </c>
      <c t="n" s="6" r="C5">
        <v>1655</v>
      </c>
    </row>
    <row spans="1:3" r="6">
      <c t="s" s="4" r="A6">
        <v>423</v>
      </c>
      <c t="n" s="6" r="B6">
        <v>660</v>
      </c>
      <c t="n" s="6" r="C6">
        <v>749</v>
      </c>
    </row>
    <row spans="1:3" r="7">
      <c t="s" s="4" r="A7">
        <v>424</v>
      </c>
      <c t="n" s="6" r="B7">
        <v>1787</v>
      </c>
      <c t="n" s="6" r="C7">
        <v>918</v>
      </c>
    </row>
    <row spans="1:3" r="8">
      <c t="s" s="4" r="A8">
        <v>96</v>
      </c>
      <c t="n" s="8" r="B8">
        <v>7436</v>
      </c>
      <c t="n" s="8" r="C8">
        <v>68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4"/>
    <col customWidth="1" max="6" min="6" width="14"/>
    <col customWidth="1" max="7" min="7" width="16"/>
  </cols>
  <sheetData>
    <row spans="1:7" r="1">
      <c t="s" s="1" r="A1">
        <v>425</v>
      </c>
      <c t="s" s="2" r="B1">
        <v>2</v>
      </c>
      <c t="s" s="2" r="C1">
        <v>4</v>
      </c>
      <c t="s" s="2" r="D1">
        <v>335</v>
      </c>
      <c t="s" s="2" r="E1">
        <v>426</v>
      </c>
      <c t="s" s="2" r="F1">
        <v>427</v>
      </c>
      <c t="s" s="2" r="G1">
        <v>70</v>
      </c>
    </row>
    <row spans="1:7" r="2">
      <c t="s" s="4" r="A2">
        <v>428</v>
      </c>
    </row>
    <row spans="1:7" r="3">
      <c t="s" s="3" r="A3">
        <v>429</v>
      </c>
    </row>
    <row spans="1:7" r="4">
      <c t="s" s="4" r="A4">
        <v>430</v>
      </c>
      <c t="n" s="8" r="E4">
        <v>48700000</v>
      </c>
      <c t="n" s="8" r="F4">
        <v>24400000</v>
      </c>
    </row>
    <row spans="1:7" r="5">
      <c t="s" s="4" r="A5">
        <v>431</v>
      </c>
      <c t="n" s="8" r="E5">
        <v>24300000</v>
      </c>
    </row>
    <row spans="1:7" r="6">
      <c t="s" s="4" r="A6">
        <v>432</v>
      </c>
    </row>
    <row spans="1:7" r="7">
      <c t="s" s="3" r="A7">
        <v>429</v>
      </c>
    </row>
    <row spans="1:7" r="8">
      <c t="s" s="4" r="A8">
        <v>433</v>
      </c>
      <c t="s" s="4" r="F8">
        <v>434</v>
      </c>
    </row>
    <row spans="1:7" r="9">
      <c t="s" s="4" r="A9">
        <v>435</v>
      </c>
    </row>
    <row spans="1:7" r="10">
      <c t="s" s="3" r="A10">
        <v>429</v>
      </c>
    </row>
    <row spans="1:7" r="11">
      <c t="s" s="4" r="A11">
        <v>430</v>
      </c>
      <c t="n" s="8" r="C11">
        <v>18200000</v>
      </c>
    </row>
    <row spans="1:7" r="12">
      <c t="s" s="4" r="A12">
        <v>436</v>
      </c>
    </row>
    <row spans="1:7" r="13">
      <c t="s" s="3" r="A13">
        <v>429</v>
      </c>
    </row>
    <row spans="1:7" r="14">
      <c t="s" s="4" r="A14">
        <v>433</v>
      </c>
      <c t="s" s="4" r="C14">
        <v>434</v>
      </c>
    </row>
    <row spans="1:7" r="15">
      <c t="s" s="4" r="A15">
        <v>437</v>
      </c>
    </row>
    <row spans="1:7" r="16">
      <c t="s" s="3" r="A16">
        <v>429</v>
      </c>
    </row>
    <row spans="1:7" r="17">
      <c t="s" s="4" r="A17">
        <v>430</v>
      </c>
      <c t="n" s="8" r="C17">
        <v>66900000</v>
      </c>
    </row>
    <row spans="1:7" r="18">
      <c t="s" s="4" r="A18">
        <v>438</v>
      </c>
    </row>
    <row spans="1:7" r="19">
      <c t="s" s="3" r="A19">
        <v>429</v>
      </c>
    </row>
    <row spans="1:7" r="20">
      <c t="s" s="4" r="A20">
        <v>439</v>
      </c>
      <c t="n" s="8" r="B20">
        <v>95500000</v>
      </c>
      <c t="n" s="8" r="D20">
        <v>132500000</v>
      </c>
      <c t="n" s="8" r="G20">
        <v>102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 customWidth="1" max="5" min="5" width="14"/>
    <col customWidth="1" max="6" min="6" width="14"/>
  </cols>
  <sheetData>
    <row spans="1:6" r="1">
      <c t="s" s="1" r="A1">
        <v>440</v>
      </c>
      <c t="s" s="2" r="B1">
        <v>1</v>
      </c>
    </row>
    <row spans="1:6" r="2">
      <c t="s" s="2" r="B2">
        <v>2</v>
      </c>
      <c t="s" s="2" r="C2">
        <v>30</v>
      </c>
      <c t="s" s="2" r="D2">
        <v>70</v>
      </c>
      <c t="s" s="2" r="E2">
        <v>441</v>
      </c>
      <c t="s" s="2" r="F2">
        <v>442</v>
      </c>
    </row>
    <row spans="1:6" r="3">
      <c t="s" s="3" r="A3">
        <v>443</v>
      </c>
    </row>
    <row spans="1:6" r="4">
      <c t="s" s="4" r="A4">
        <v>444</v>
      </c>
      <c t="n" s="8" r="B4">
        <v>0</v>
      </c>
      <c t="n" s="8" r="C4">
        <v>0</v>
      </c>
      <c t="n" s="8" r="D4">
        <v>2500000</v>
      </c>
    </row>
    <row spans="1:6" r="5">
      <c t="s" s="4" r="A5">
        <v>445</v>
      </c>
    </row>
    <row spans="1:6" r="6">
      <c t="s" s="3" r="A6">
        <v>443</v>
      </c>
    </row>
    <row spans="1:6" r="7">
      <c t="s" s="4" r="A7">
        <v>446</v>
      </c>
      <c t="n" s="8" r="F7">
        <v>0</v>
      </c>
    </row>
    <row spans="1:6" r="8">
      <c t="s" s="4" r="A8">
        <v>447</v>
      </c>
      <c t="n" s="6" r="F8">
        <v>5000000</v>
      </c>
    </row>
    <row spans="1:6" r="9">
      <c t="s" s="4" r="A9">
        <v>448</v>
      </c>
      <c t="n" s="8" r="B9">
        <v>0</v>
      </c>
      <c t="n" s="8" r="E9">
        <v>5000000</v>
      </c>
      <c t="n" s="8" r="F9">
        <v>2500000</v>
      </c>
    </row>
    <row spans="1:6" r="10">
      <c t="s" s="4" r="A10">
        <v>444</v>
      </c>
      <c t="n" s="8" r="D10">
        <v>5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49</v>
      </c>
      <c t="s" s="2" r="B1">
        <v>1</v>
      </c>
    </row>
    <row spans="1:4" r="2">
      <c t="s" s="2" r="B2">
        <v>2</v>
      </c>
      <c t="s" s="2" r="C2">
        <v>30</v>
      </c>
      <c t="s" s="2" r="D2">
        <v>70</v>
      </c>
    </row>
    <row spans="1:4" r="3">
      <c t="s" s="3" r="A3">
        <v>450</v>
      </c>
    </row>
    <row spans="1:4" r="4">
      <c t="s" s="4" r="A4">
        <v>451</v>
      </c>
      <c t="n" s="8" r="B4">
        <v>5813</v>
      </c>
      <c t="n" s="8" r="C4">
        <v>6068</v>
      </c>
      <c t="n" s="8" r="D4">
        <v>4936</v>
      </c>
    </row>
    <row spans="1:4" r="5">
      <c t="s" s="4" r="A5">
        <v>452</v>
      </c>
      <c t="n" s="6" r="B5">
        <v>736</v>
      </c>
      <c t="n" s="6" r="C5">
        <v>606</v>
      </c>
      <c t="n" s="6" r="D5">
        <v>424</v>
      </c>
    </row>
    <row spans="1:4" r="6">
      <c t="s" s="4" r="A6">
        <v>453</v>
      </c>
      <c t="n" s="6" r="B6">
        <v>236</v>
      </c>
      <c t="n" s="6" r="C6">
        <v>168</v>
      </c>
      <c t="n" s="6" r="D6">
        <v>50</v>
      </c>
    </row>
    <row spans="1:4" r="7">
      <c t="s" s="3" r="A7">
        <v>454</v>
      </c>
    </row>
    <row spans="1:4" r="8">
      <c t="s" s="4" r="A8">
        <v>451</v>
      </c>
      <c t="n" s="6" r="B8">
        <v>-802</v>
      </c>
      <c t="n" s="6" r="C8">
        <v>-1430</v>
      </c>
      <c t="n" s="6" r="D8">
        <v>-860</v>
      </c>
    </row>
    <row spans="1:4" r="9">
      <c t="s" s="4" r="A9">
        <v>452</v>
      </c>
      <c t="n" s="6" r="B9">
        <v>-244</v>
      </c>
      <c t="n" s="6" r="C9">
        <v>-100</v>
      </c>
      <c t="n" s="6" r="D9">
        <v>-57</v>
      </c>
    </row>
    <row spans="1:4" r="10">
      <c t="s" s="4" r="A10">
        <v>85</v>
      </c>
      <c t="n" s="8" r="B10">
        <v>5739</v>
      </c>
      <c t="n" s="8" r="C10">
        <v>5312</v>
      </c>
      <c t="n" s="8" r="D10">
        <v>44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0</v>
      </c>
      <c t="s" s="2" r="D2">
        <v>70</v>
      </c>
    </row>
    <row spans="1:4" r="3">
      <c t="s" s="3" r="A3">
        <v>456</v>
      </c>
    </row>
    <row spans="1:4" r="4">
      <c t="s" s="4" r="A4">
        <v>457</v>
      </c>
      <c t="n" s="8" r="B4">
        <v>5546</v>
      </c>
      <c t="n" s="8" r="C4">
        <v>4943</v>
      </c>
      <c t="n" s="8" r="D4">
        <v>4088</v>
      </c>
    </row>
    <row spans="1:4" r="5">
      <c t="s" s="4" r="A5">
        <v>458</v>
      </c>
      <c t="n" s="6" r="B5">
        <v>64</v>
      </c>
      <c t="n" s="6" r="C5">
        <v>53</v>
      </c>
      <c t="n" s="6" r="D5">
        <v>55</v>
      </c>
    </row>
    <row spans="1:4" r="6">
      <c t="s" s="4" r="A6">
        <v>459</v>
      </c>
      <c t="n" s="6" r="B6">
        <v>544</v>
      </c>
      <c t="n" s="6" r="C6">
        <v>15</v>
      </c>
      <c t="n" s="6" r="D6">
        <v>-62</v>
      </c>
    </row>
    <row spans="1:4" r="7">
      <c t="s" s="4" r="A7">
        <v>460</v>
      </c>
      <c t="n" s="6" r="B7">
        <v>236</v>
      </c>
      <c t="n" s="6" r="C7">
        <v>168</v>
      </c>
      <c t="n" s="6" r="D7">
        <v>50</v>
      </c>
    </row>
    <row spans="1:4" r="8">
      <c t="s" s="4" r="A8">
        <v>461</v>
      </c>
      <c t="n" s="6" r="B8">
        <v>-236</v>
      </c>
      <c t="n" s="6" r="C8">
        <v>-168</v>
      </c>
      <c t="n" s="6" r="D8">
        <v>-50</v>
      </c>
    </row>
    <row spans="1:4" r="9">
      <c t="s" s="4" r="A9">
        <v>462</v>
      </c>
      <c t="n" s="6" r="B9">
        <v>104</v>
      </c>
      <c t="n" s="6" r="C9">
        <v>28</v>
      </c>
      <c t="n" s="6" r="D9">
        <v>33</v>
      </c>
    </row>
    <row spans="1:4" r="10">
      <c t="s" s="4" r="A10">
        <v>463</v>
      </c>
      <c t="n" s="6" r="B10">
        <v>-317</v>
      </c>
      <c t="n" s="6" r="C10">
        <v>306</v>
      </c>
      <c t="n" s="6" r="D10">
        <v>299</v>
      </c>
    </row>
    <row spans="1:4" r="11">
      <c t="s" s="4" r="A11">
        <v>464</v>
      </c>
      <c t="n" s="6" r="B11">
        <v>-202</v>
      </c>
      <c t="n" s="6" r="C11">
        <v>-33</v>
      </c>
      <c t="n" s="6" r="D11">
        <v>80</v>
      </c>
    </row>
    <row spans="1:4" r="12">
      <c t="s" s="4" r="A12">
        <v>85</v>
      </c>
      <c t="n" s="8" r="B12">
        <v>5739</v>
      </c>
      <c t="n" s="8" r="C12">
        <v>5312</v>
      </c>
      <c t="n" s="8" r="D12">
        <v>4493</v>
      </c>
    </row>
    <row spans="1:4" r="13">
      <c t="s" s="4" r="A13">
        <v>311</v>
      </c>
    </row>
    <row spans="1:4" r="14">
      <c t="s" s="3" r="A14">
        <v>465</v>
      </c>
    </row>
    <row spans="1:4" r="15">
      <c t="s" s="4" r="A15">
        <v>466</v>
      </c>
      <c t="s" s="4" r="C15">
        <v>467</v>
      </c>
      <c t="s" s="4" r="D15">
        <v>467</v>
      </c>
    </row>
    <row spans="1:4" r="16">
      <c t="s" s="4" r="A16">
        <v>315</v>
      </c>
    </row>
    <row spans="1:4" r="17">
      <c t="s" s="3" r="A17">
        <v>465</v>
      </c>
    </row>
    <row spans="1:4" r="18">
      <c t="s" s="4" r="A18">
        <v>466</v>
      </c>
      <c t="s" s="4" r="C18">
        <v>468</v>
      </c>
      <c t="s" s="4" r="D18">
        <v>468</v>
      </c>
    </row>
    <row spans="1:4" r="19">
      <c t="s" s="4" r="A19">
        <v>469</v>
      </c>
    </row>
    <row spans="1:4" r="20">
      <c t="s" s="3" r="A20">
        <v>465</v>
      </c>
    </row>
    <row spans="1:4" r="21">
      <c t="s" s="4" r="A21">
        <v>466</v>
      </c>
      <c t="s" s="4" r="B21">
        <v>467</v>
      </c>
    </row>
    <row spans="1:4" r="22">
      <c t="s" s="4" r="A22">
        <v>470</v>
      </c>
    </row>
    <row spans="1:4" r="23">
      <c t="s" s="3" r="A23">
        <v>465</v>
      </c>
    </row>
    <row spans="1:4" r="24">
      <c t="s" s="4" r="A24">
        <v>466</v>
      </c>
      <c t="s" s="4" r="B24">
        <v>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472</v>
      </c>
    </row>
    <row spans="1:3" r="3">
      <c t="s" s="4" r="A3">
        <v>214</v>
      </c>
      <c t="n" s="8" r="B3">
        <v>9</v>
      </c>
      <c t="n" s="8" r="C3">
        <v>9</v>
      </c>
    </row>
    <row spans="1:3" r="4">
      <c t="s" s="4" r="A4">
        <v>127</v>
      </c>
      <c t="n" s="6" r="B4">
        <v>3383</v>
      </c>
      <c t="n" s="6" r="C4">
        <v>3252</v>
      </c>
    </row>
    <row spans="1:3" r="5">
      <c t="s" s="4" r="A5">
        <v>473</v>
      </c>
      <c t="n" s="6" r="B5">
        <v>424</v>
      </c>
      <c t="n" s="6" r="C5">
        <v>0</v>
      </c>
    </row>
    <row spans="1:3" r="6">
      <c t="s" s="4" r="A6">
        <v>123</v>
      </c>
      <c t="n" s="6" r="B6">
        <v>9</v>
      </c>
      <c t="n" s="6" r="C6">
        <v>40</v>
      </c>
    </row>
    <row spans="1:3" r="7">
      <c t="s" s="4" r="A7">
        <v>474</v>
      </c>
      <c t="n" s="6" r="B7">
        <v>39</v>
      </c>
      <c t="n" s="6" r="C7">
        <v>30</v>
      </c>
    </row>
    <row spans="1:3" r="8">
      <c t="s" s="4" r="A8">
        <v>475</v>
      </c>
      <c t="n" s="6" r="B8">
        <v>66</v>
      </c>
      <c t="n" s="6" r="C8">
        <v>241</v>
      </c>
    </row>
    <row spans="1:3" r="9">
      <c t="s" s="4" r="A9">
        <v>476</v>
      </c>
      <c t="n" s="6" r="B9">
        <v>569</v>
      </c>
      <c t="n" s="6" r="C9">
        <v>703</v>
      </c>
    </row>
    <row spans="1:3" r="10">
      <c t="s" s="4" r="A10">
        <v>477</v>
      </c>
      <c t="n" s="6" r="B10">
        <v>397</v>
      </c>
      <c t="n" s="6" r="C10">
        <v>277</v>
      </c>
    </row>
    <row spans="1:3" r="11">
      <c t="s" s="4" r="A11">
        <v>478</v>
      </c>
      <c t="n" s="6" r="B11">
        <v>318</v>
      </c>
      <c t="n" s="6" r="C11">
        <v>499</v>
      </c>
    </row>
    <row spans="1:3" r="12">
      <c t="s" s="4" r="A12">
        <v>479</v>
      </c>
      <c t="n" s="6" r="B12">
        <v>0</v>
      </c>
      <c t="n" s="6" r="C12">
        <v>46</v>
      </c>
    </row>
    <row spans="1:3" r="13">
      <c t="s" s="4" r="A13">
        <v>480</v>
      </c>
      <c t="n" s="6" r="B13">
        <v>788</v>
      </c>
      <c t="n" s="6" r="C13">
        <v>781</v>
      </c>
    </row>
    <row spans="1:3" r="14">
      <c t="s" s="4" r="A14">
        <v>464</v>
      </c>
      <c t="n" s="6" r="B14">
        <v>83</v>
      </c>
      <c t="n" s="6" r="C14">
        <v>51</v>
      </c>
    </row>
    <row spans="1:3" r="15">
      <c t="s" s="4" r="A15">
        <v>481</v>
      </c>
      <c t="n" s="6" r="B15">
        <v>443</v>
      </c>
      <c t="n" s="6" r="C15">
        <v>734</v>
      </c>
    </row>
    <row spans="1:3" r="16">
      <c t="s" s="4" r="A16">
        <v>463</v>
      </c>
      <c t="n" s="6" r="B16">
        <v>-482</v>
      </c>
      <c t="n" s="6" r="C16">
        <v>-799</v>
      </c>
    </row>
    <row spans="1:3" r="17">
      <c t="s" s="4" r="A17">
        <v>482</v>
      </c>
      <c t="n" s="6" r="B17">
        <v>6046</v>
      </c>
      <c t="n" s="6" r="C17">
        <v>5864</v>
      </c>
    </row>
    <row spans="1:3" r="18">
      <c t="s" s="3" r="A18">
        <v>483</v>
      </c>
    </row>
    <row spans="1:3" r="19">
      <c t="s" s="4" r="A19">
        <v>480</v>
      </c>
      <c t="n" s="6" r="B19">
        <v>-19064</v>
      </c>
      <c t="n" s="6" r="C19">
        <v>-19706</v>
      </c>
    </row>
    <row spans="1:3" r="20">
      <c t="s" s="4" r="A20">
        <v>484</v>
      </c>
      <c t="n" s="6" r="B20">
        <v>-19064</v>
      </c>
      <c t="n" s="6" r="C20">
        <v>-19706</v>
      </c>
    </row>
    <row spans="1:3" r="21">
      <c t="s" s="4" r="A21">
        <v>485</v>
      </c>
      <c t="n" s="6" r="B21">
        <v>-13018</v>
      </c>
      <c t="n" s="8" r="C21">
        <v>-13842</v>
      </c>
    </row>
    <row spans="1:3" r="22">
      <c t="s" s="4" r="A22">
        <v>486</v>
      </c>
    </row>
    <row spans="1:3" r="23">
      <c t="s" s="3" r="A23">
        <v>472</v>
      </c>
    </row>
    <row spans="1:3" r="24">
      <c t="s" s="4" r="A24">
        <v>463</v>
      </c>
      <c t="n" s="6" r="B24">
        <v>-39</v>
      </c>
    </row>
    <row spans="1:3" r="25">
      <c t="s" s="4" r="A25">
        <v>487</v>
      </c>
    </row>
    <row spans="1:3" r="26">
      <c t="s" s="3" r="A26">
        <v>472</v>
      </c>
    </row>
    <row spans="1:3" r="27">
      <c t="s" s="4" r="A27">
        <v>463</v>
      </c>
      <c t="n" s="8" r="B27">
        <v>-4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88</v>
      </c>
      <c t="s" s="2" r="B1">
        <v>1</v>
      </c>
    </row>
    <row spans="1:4" r="2">
      <c t="s" s="2" r="B2">
        <v>2</v>
      </c>
      <c t="s" s="2" r="C2">
        <v>30</v>
      </c>
      <c t="s" s="2" r="D2">
        <v>70</v>
      </c>
    </row>
    <row spans="1:4" r="3">
      <c t="s" s="3" r="A3">
        <v>489</v>
      </c>
    </row>
    <row spans="1:4" r="4">
      <c t="s" s="4" r="A4">
        <v>463</v>
      </c>
      <c t="n" s="8" r="B4">
        <v>482</v>
      </c>
      <c t="n" s="8" r="C4">
        <v>799</v>
      </c>
    </row>
    <row spans="1:4" r="5">
      <c t="s" s="4" r="A5">
        <v>479</v>
      </c>
      <c t="n" s="6" r="B5">
        <v>3200</v>
      </c>
    </row>
    <row spans="1:4" r="6">
      <c t="s" s="4" r="A6">
        <v>106</v>
      </c>
      <c t="n" s="6" r="B6">
        <v>593</v>
      </c>
      <c t="n" s="6" r="C6">
        <v>749</v>
      </c>
      <c t="n" s="8" r="D6">
        <v>575</v>
      </c>
    </row>
    <row spans="1:4" r="7">
      <c t="s" s="4" r="A7">
        <v>490</v>
      </c>
      <c t="n" s="6" r="B7">
        <v>68</v>
      </c>
      <c t="n" s="6" r="C7">
        <v>43</v>
      </c>
    </row>
    <row spans="1:4" r="8">
      <c t="s" s="4" r="A8">
        <v>487</v>
      </c>
    </row>
    <row spans="1:4" r="9">
      <c t="s" s="3" r="A9">
        <v>489</v>
      </c>
    </row>
    <row spans="1:4" r="10">
      <c t="s" s="4" r="A10">
        <v>491</v>
      </c>
      <c t="n" s="6" r="B10">
        <v>23300</v>
      </c>
      <c t="n" s="8" r="C10">
        <v>23300</v>
      </c>
    </row>
    <row spans="1:4" r="11">
      <c t="s" s="4" r="A11">
        <v>463</v>
      </c>
      <c t="n" s="6" r="B11">
        <v>443</v>
      </c>
    </row>
    <row spans="1:4" r="12">
      <c t="s" s="4" r="A12">
        <v>486</v>
      </c>
    </row>
    <row spans="1:4" r="13">
      <c t="s" s="3" r="A13">
        <v>489</v>
      </c>
    </row>
    <row spans="1:4" r="14">
      <c t="s" s="4" r="A14">
        <v>463</v>
      </c>
      <c t="n" s="8" r="B14">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v>
      </c>
      <c t="s" s="2" r="C2">
        <v>30</v>
      </c>
      <c t="s" s="2" r="D2">
        <v>70</v>
      </c>
    </row>
    <row spans="1:4" r="3">
      <c t="s" s="3" r="A3">
        <v>493</v>
      </c>
    </row>
    <row spans="1:4" r="4">
      <c t="s" s="4" r="A4">
        <v>494</v>
      </c>
      <c t="n" s="8" r="B4">
        <v>129</v>
      </c>
      <c t="n" s="8" r="C4">
        <v>94</v>
      </c>
      <c t="n" s="8" r="D4">
        <v>61</v>
      </c>
    </row>
    <row spans="1:4" r="5">
      <c t="s" s="4" r="A5">
        <v>495</v>
      </c>
      <c t="n" s="6" r="B5">
        <v>0</v>
      </c>
      <c t="n" s="6" r="C5">
        <v>0</v>
      </c>
      <c t="n" s="6" r="D5">
        <v>0</v>
      </c>
    </row>
    <row spans="1:4" r="6">
      <c t="s" s="4" r="A6">
        <v>496</v>
      </c>
      <c t="n" s="6" r="B6">
        <v>0</v>
      </c>
      <c t="n" s="6" r="C6">
        <v>0</v>
      </c>
      <c t="n" s="6" r="D6">
        <v>0</v>
      </c>
    </row>
    <row spans="1:4" r="7">
      <c t="s" s="4" r="A7">
        <v>497</v>
      </c>
      <c t="n" s="6" r="B7">
        <v>336</v>
      </c>
      <c t="n" s="6" r="C7">
        <v>35</v>
      </c>
      <c t="n" s="6" r="D7">
        <v>33</v>
      </c>
    </row>
    <row spans="1:4" r="8">
      <c t="s" s="4" r="A8">
        <v>498</v>
      </c>
      <c t="n" s="6" r="B8">
        <v>0</v>
      </c>
      <c t="n" s="6" r="C8">
        <v>0</v>
      </c>
      <c t="n" s="6" r="D8">
        <v>0</v>
      </c>
    </row>
    <row spans="1:4" r="9">
      <c t="s" s="4" r="A9">
        <v>499</v>
      </c>
      <c t="n" s="8" r="B9">
        <v>465</v>
      </c>
      <c t="n" s="8" r="C9">
        <v>129</v>
      </c>
      <c t="n" s="8" r="D9">
        <v>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0</v>
      </c>
      <c t="s" s="2" r="D2">
        <v>70</v>
      </c>
    </row>
    <row spans="1:4" r="3">
      <c t="s" s="3" r="A3">
        <v>117</v>
      </c>
    </row>
    <row spans="1:4" r="4">
      <c t="s" s="4" r="A4">
        <v>86</v>
      </c>
      <c t="n" s="8" r="B4">
        <v>10106</v>
      </c>
      <c t="n" s="8" r="C4">
        <v>8986</v>
      </c>
      <c t="n" s="8" r="D4">
        <v>7530</v>
      </c>
    </row>
    <row spans="1:4" r="5">
      <c t="s" s="3" r="A5">
        <v>118</v>
      </c>
    </row>
    <row spans="1:4" r="6">
      <c t="s" s="4" r="A6">
        <v>79</v>
      </c>
      <c t="n" s="6" r="B6">
        <v>2682</v>
      </c>
      <c t="n" s="6" r="C6">
        <v>2904</v>
      </c>
      <c t="n" s="6" r="D6">
        <v>3030</v>
      </c>
    </row>
    <row spans="1:4" r="7">
      <c t="s" s="4" r="A7">
        <v>106</v>
      </c>
      <c t="n" s="6" r="B7">
        <v>-813</v>
      </c>
      <c t="n" s="6" r="C7">
        <v>-749</v>
      </c>
      <c t="n" s="6" r="D7">
        <v>-575</v>
      </c>
    </row>
    <row spans="1:4" r="8">
      <c t="s" s="4" r="A8">
        <v>119</v>
      </c>
      <c t="n" s="6" r="B8">
        <v>-1046</v>
      </c>
      <c t="n" s="6" r="C8">
        <v>-1530</v>
      </c>
      <c t="n" s="6" r="D8">
        <v>-917</v>
      </c>
    </row>
    <row spans="1:4" r="9">
      <c t="s" s="4" r="A9">
        <v>105</v>
      </c>
      <c t="n" s="6" r="B9">
        <v>1155</v>
      </c>
      <c t="n" s="6" r="C9">
        <v>960</v>
      </c>
      <c t="n" s="6" r="D9">
        <v>748</v>
      </c>
    </row>
    <row spans="1:4" r="10">
      <c t="s" s="4" r="A10">
        <v>120</v>
      </c>
      <c t="n" s="6" r="B10">
        <v>20</v>
      </c>
      <c t="n" s="6" r="C10">
        <v>-95</v>
      </c>
      <c t="n" s="6" r="D10">
        <v>4</v>
      </c>
    </row>
    <row spans="1:4" r="11">
      <c t="s" s="4" r="A11">
        <v>121</v>
      </c>
      <c t="n" s="6" r="B11">
        <v>330</v>
      </c>
      <c t="n" s="6" r="C11">
        <v>185</v>
      </c>
      <c t="n" s="6" r="D11">
        <v>245</v>
      </c>
    </row>
    <row spans="1:4" r="12">
      <c t="s" s="3" r="A12">
        <v>122</v>
      </c>
    </row>
    <row spans="1:4" r="13">
      <c t="s" s="4" r="A13">
        <v>123</v>
      </c>
      <c t="n" s="6" r="B13">
        <v>-1004</v>
      </c>
      <c t="n" s="6" r="C13">
        <v>-616</v>
      </c>
      <c t="n" s="6" r="D13">
        <v>-152</v>
      </c>
    </row>
    <row spans="1:4" r="14">
      <c t="s" s="4" r="A14">
        <v>124</v>
      </c>
      <c t="n" s="6" r="B14">
        <v>-216</v>
      </c>
      <c t="n" s="6" r="C14">
        <v>-806</v>
      </c>
      <c t="n" s="6" r="D14">
        <v>65</v>
      </c>
    </row>
    <row spans="1:4" r="15">
      <c t="s" s="4" r="A15">
        <v>125</v>
      </c>
      <c t="n" s="6" r="B15">
        <v>1169</v>
      </c>
      <c t="n" s="6" r="C15">
        <v>2681</v>
      </c>
      <c t="n" s="6" r="D15">
        <v>1483</v>
      </c>
    </row>
    <row spans="1:4" r="16">
      <c t="s" s="4" r="A16">
        <v>126</v>
      </c>
      <c t="n" s="6" r="B16">
        <v>0</v>
      </c>
      <c t="n" s="6" r="C16">
        <v>0</v>
      </c>
      <c t="n" s="6" r="D16">
        <v>-2500</v>
      </c>
    </row>
    <row spans="1:4" r="17">
      <c t="s" s="4" r="A17">
        <v>127</v>
      </c>
      <c t="n" s="6" r="B17">
        <v>450</v>
      </c>
      <c t="n" s="6" r="C17">
        <v>2128</v>
      </c>
      <c t="n" s="6" r="D17">
        <v>1243</v>
      </c>
    </row>
    <row spans="1:4" r="18">
      <c t="s" s="4" r="A18">
        <v>128</v>
      </c>
      <c t="n" s="6" r="B18">
        <v>214</v>
      </c>
      <c t="n" s="6" r="C18">
        <v>322</v>
      </c>
      <c t="n" s="6" r="D18">
        <v>702</v>
      </c>
    </row>
    <row spans="1:4" r="19">
      <c t="s" s="4" r="A19">
        <v>129</v>
      </c>
      <c t="n" s="6" r="B19">
        <v>13047</v>
      </c>
      <c t="n" s="6" r="C19">
        <v>14370</v>
      </c>
      <c t="n" s="6" r="D19">
        <v>10906</v>
      </c>
    </row>
    <row spans="1:4" r="20">
      <c t="s" s="3" r="A20">
        <v>130</v>
      </c>
    </row>
    <row spans="1:4" r="21">
      <c t="s" s="4" r="A21">
        <v>131</v>
      </c>
      <c t="n" s="6" r="B21">
        <v>-1915</v>
      </c>
      <c t="n" s="6" r="C21">
        <v>-1510</v>
      </c>
      <c t="n" s="6" r="D21">
        <v>-2146</v>
      </c>
    </row>
    <row spans="1:4" r="22">
      <c t="s" s="4" r="A22">
        <v>132</v>
      </c>
      <c t="n" s="6" r="B22">
        <v>0</v>
      </c>
      <c t="n" s="6" r="C22">
        <v>1147</v>
      </c>
      <c t="n" s="6" r="D22">
        <v>2</v>
      </c>
    </row>
    <row spans="1:4" r="23">
      <c t="s" s="4" r="A23">
        <v>133</v>
      </c>
      <c t="n" s="6" r="B23">
        <v>-1915</v>
      </c>
      <c t="n" s="6" r="C23">
        <v>-363</v>
      </c>
      <c t="n" s="6" r="D23">
        <v>-2144</v>
      </c>
    </row>
    <row spans="1:4" r="24">
      <c t="s" s="3" r="A24">
        <v>134</v>
      </c>
    </row>
    <row spans="1:4" r="25">
      <c t="s" s="4" r="A25">
        <v>135</v>
      </c>
      <c t="n" s="6" r="B25">
        <v>34988</v>
      </c>
      <c t="n" s="6" r="C25">
        <v>0</v>
      </c>
      <c t="n" s="6" r="D25">
        <v>0</v>
      </c>
    </row>
    <row spans="1:4" r="26">
      <c t="s" s="4" r="A26">
        <v>136</v>
      </c>
      <c t="n" s="6" r="B26">
        <v>478</v>
      </c>
      <c t="n" s="6" r="C26">
        <v>573</v>
      </c>
      <c t="n" s="6" r="D26">
        <v>510</v>
      </c>
    </row>
    <row spans="1:4" r="27">
      <c t="s" s="4" r="A27">
        <v>137</v>
      </c>
      <c t="n" s="6" r="B27">
        <v>40000</v>
      </c>
      <c t="n" s="6" r="C27">
        <v>0</v>
      </c>
      <c t="n" s="6" r="D27">
        <v>33200</v>
      </c>
    </row>
    <row spans="1:4" r="28">
      <c t="s" s="4" r="A28">
        <v>138</v>
      </c>
      <c t="n" s="6" r="B28">
        <v>-38218</v>
      </c>
      <c t="n" s="6" r="C28">
        <v>-8779</v>
      </c>
      <c t="n" s="6" r="D28">
        <v>-2700</v>
      </c>
    </row>
    <row spans="1:4" r="29">
      <c t="s" s="4" r="A29">
        <v>139</v>
      </c>
      <c t="n" s="6" r="B29">
        <v>-227</v>
      </c>
      <c t="n" s="6" r="C29">
        <v>0</v>
      </c>
      <c t="n" s="6" r="D29">
        <v>-399</v>
      </c>
    </row>
    <row spans="1:4" r="30">
      <c t="s" s="4" r="A30">
        <v>106</v>
      </c>
      <c t="n" s="6" r="B30">
        <v>813</v>
      </c>
      <c t="n" s="6" r="C30">
        <v>749</v>
      </c>
      <c t="n" s="6" r="D30">
        <v>575</v>
      </c>
    </row>
    <row spans="1:4" r="31">
      <c t="s" s="4" r="A31">
        <v>140</v>
      </c>
      <c t="n" s="6" r="B31">
        <v>0</v>
      </c>
      <c t="n" s="6" r="C31">
        <v>0</v>
      </c>
      <c t="n" s="6" r="D31">
        <v>-2500</v>
      </c>
    </row>
    <row spans="1:4" r="32">
      <c t="s" s="4" r="A32">
        <v>107</v>
      </c>
      <c t="n" s="6" r="B32">
        <v>-47999</v>
      </c>
      <c t="n" s="6" r="C32">
        <v>0</v>
      </c>
      <c t="n" s="6" r="D32">
        <v>-38528</v>
      </c>
    </row>
    <row spans="1:4" r="33">
      <c t="s" s="4" r="A33">
        <v>141</v>
      </c>
      <c t="n" s="6" r="B33">
        <v>-10165</v>
      </c>
      <c t="n" s="6" r="C33">
        <v>-7457</v>
      </c>
      <c t="n" s="6" r="D33">
        <v>-9842</v>
      </c>
    </row>
    <row spans="1:4" r="34">
      <c t="s" s="4" r="A34">
        <v>142</v>
      </c>
      <c t="n" s="6" r="B34">
        <v>967</v>
      </c>
      <c t="n" s="6" r="C34">
        <v>6550</v>
      </c>
      <c t="n" s="6" r="D34">
        <v>-1080</v>
      </c>
    </row>
    <row spans="1:4" r="35">
      <c t="s" s="4" r="A35">
        <v>143</v>
      </c>
      <c t="n" s="6" r="B35">
        <v>9723</v>
      </c>
      <c t="n" s="6" r="C35">
        <v>3173</v>
      </c>
      <c t="n" s="6" r="D35">
        <v>4253</v>
      </c>
    </row>
    <row spans="1:4" r="36">
      <c t="s" s="4" r="A36">
        <v>144</v>
      </c>
      <c t="n" s="6" r="B36">
        <v>10690</v>
      </c>
      <c t="n" s="6" r="C36">
        <v>9723</v>
      </c>
      <c t="n" s="6" r="D36">
        <v>3173</v>
      </c>
    </row>
    <row spans="1:4" r="37">
      <c t="s" s="3" r="A37">
        <v>145</v>
      </c>
    </row>
    <row spans="1:4" r="38">
      <c t="s" s="4" r="A38">
        <v>146</v>
      </c>
      <c t="n" s="6" r="B38">
        <v>3409</v>
      </c>
      <c t="n" s="6" r="C38">
        <v>3406</v>
      </c>
      <c t="n" s="6" r="D38">
        <v>2476</v>
      </c>
    </row>
    <row spans="1:4" r="39">
      <c t="s" s="4" r="A39">
        <v>147</v>
      </c>
      <c t="n" s="8" r="B39">
        <v>5362</v>
      </c>
      <c t="n" s="8" r="C39">
        <v>6158</v>
      </c>
      <c t="n" s="8" r="D39">
        <v>4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6"/>
    <col customWidth="1" max="7" min="7" width="15"/>
    <col customWidth="1" max="8" min="8" width="16"/>
    <col customWidth="1" max="9" min="9" width="14"/>
    <col customWidth="1" max="10" min="10" width="16"/>
  </cols>
  <sheetData>
    <row spans="1:10" r="1">
      <c t="s" s="1" r="A1">
        <v>500</v>
      </c>
      <c t="s" s="2" r="B1">
        <v>501</v>
      </c>
      <c t="s" s="2" r="F1">
        <v>333</v>
      </c>
      <c t="s" s="2" r="G1">
        <v>502</v>
      </c>
      <c t="s" s="2" r="H1">
        <v>1</v>
      </c>
    </row>
    <row spans="1:10" r="2">
      <c t="s" s="2" r="B2">
        <v>4</v>
      </c>
      <c t="s" s="2" r="C2">
        <v>503</v>
      </c>
      <c t="s" s="2" r="D2">
        <v>504</v>
      </c>
      <c t="s" s="2" r="E2">
        <v>505</v>
      </c>
      <c t="s" s="2" r="F2">
        <v>335</v>
      </c>
      <c t="s" s="2" r="G2">
        <v>506</v>
      </c>
      <c t="s" s="2" r="H2">
        <v>2</v>
      </c>
      <c t="s" s="2" r="I2">
        <v>30</v>
      </c>
      <c t="s" s="2" r="J2">
        <v>70</v>
      </c>
    </row>
    <row spans="1:10" r="3">
      <c t="s" s="3" r="A3">
        <v>507</v>
      </c>
    </row>
    <row spans="1:10" r="4">
      <c t="s" s="4" r="A4">
        <v>508</v>
      </c>
      <c t="n" s="8" r="F4">
        <v>137500000</v>
      </c>
      <c t="n" s="8" r="J4">
        <v>107500000</v>
      </c>
    </row>
    <row spans="1:10" r="5">
      <c t="s" s="4" r="A5">
        <v>509</v>
      </c>
      <c t="n" s="8" r="H5">
        <v>47999000</v>
      </c>
      <c t="n" s="6" r="J5">
        <v>38528000</v>
      </c>
    </row>
    <row spans="1:10" r="6">
      <c t="s" s="4" r="A6">
        <v>510</v>
      </c>
      <c t="n" s="6" r="H6">
        <v>38218000</v>
      </c>
      <c t="n" s="8" r="I6">
        <v>8779000</v>
      </c>
      <c t="n" s="6" r="J6">
        <v>2700000</v>
      </c>
    </row>
    <row spans="1:10" r="7">
      <c t="s" s="4" r="A7">
        <v>511</v>
      </c>
      <c t="n" s="6" r="F7">
        <v>728000</v>
      </c>
    </row>
    <row spans="1:10" r="8">
      <c t="s" s="4" r="A8">
        <v>512</v>
      </c>
      <c t="n" s="6" r="F8">
        <v>528000</v>
      </c>
    </row>
    <row spans="1:10" r="9">
      <c t="s" s="4" r="A9">
        <v>513</v>
      </c>
      <c t="n" s="6" r="F9">
        <v>200000</v>
      </c>
    </row>
    <row spans="1:10" r="10">
      <c t="s" s="4" r="A10">
        <v>438</v>
      </c>
    </row>
    <row spans="1:10" r="11">
      <c t="s" s="3" r="A11">
        <v>507</v>
      </c>
    </row>
    <row spans="1:10" r="12">
      <c t="s" s="4" r="A12">
        <v>439</v>
      </c>
      <c t="n" s="6" r="F12">
        <v>132500000</v>
      </c>
      <c t="n" s="8" r="H12">
        <v>95500000</v>
      </c>
      <c t="n" s="6" r="J12">
        <v>102500000</v>
      </c>
    </row>
    <row spans="1:10" r="13">
      <c t="s" s="4" r="A13">
        <v>514</v>
      </c>
      <c t="n" s="8" r="C13">
        <v>30000000</v>
      </c>
    </row>
    <row spans="1:10" r="14">
      <c t="s" s="4" r="A14">
        <v>515</v>
      </c>
      <c t="s" s="4" r="H14">
        <v>516</v>
      </c>
    </row>
    <row spans="1:10" r="15">
      <c t="s" s="4" r="A15">
        <v>510</v>
      </c>
      <c t="n" s="8" r="B15">
        <v>32000000</v>
      </c>
      <c t="n" s="8" r="D15">
        <v>5000000</v>
      </c>
      <c t="n" s="8" r="H15">
        <v>37000000</v>
      </c>
    </row>
    <row spans="1:10" r="16">
      <c t="s" s="4" r="A16">
        <v>517</v>
      </c>
      <c t="n" s="6" r="H16">
        <v>0</v>
      </c>
    </row>
    <row spans="1:10" r="17">
      <c t="s" s="4" r="A17">
        <v>518</v>
      </c>
    </row>
    <row spans="1:10" r="18">
      <c t="s" s="3" r="A18">
        <v>507</v>
      </c>
    </row>
    <row spans="1:10" r="19">
      <c t="s" s="4" r="A19">
        <v>519</v>
      </c>
      <c t="s" s="4" r="C19">
        <v>520</v>
      </c>
      <c t="s" s="4" r="E19">
        <v>521</v>
      </c>
    </row>
    <row spans="1:10" r="20">
      <c t="s" s="4" r="A20">
        <v>522</v>
      </c>
    </row>
    <row spans="1:10" r="21">
      <c t="s" s="3" r="A21">
        <v>507</v>
      </c>
    </row>
    <row spans="1:10" r="22">
      <c t="s" s="4" r="A22">
        <v>519</v>
      </c>
      <c t="s" s="4" r="C22">
        <v>434</v>
      </c>
      <c t="s" s="4" r="E22">
        <v>523</v>
      </c>
    </row>
    <row spans="1:10" r="23">
      <c t="s" s="4" r="A23">
        <v>524</v>
      </c>
    </row>
    <row spans="1:10" r="24">
      <c t="s" s="3" r="A24">
        <v>507</v>
      </c>
    </row>
    <row spans="1:10" r="25">
      <c t="s" s="4" r="A25">
        <v>519</v>
      </c>
      <c t="s" s="4" r="C25">
        <v>525</v>
      </c>
      <c t="s" s="4" r="E25">
        <v>434</v>
      </c>
    </row>
    <row spans="1:10" r="26">
      <c t="s" s="4" r="A26">
        <v>526</v>
      </c>
    </row>
    <row spans="1:10" r="27">
      <c t="s" s="3" r="A27">
        <v>507</v>
      </c>
    </row>
    <row spans="1:10" r="28">
      <c t="s" s="4" r="A28">
        <v>519</v>
      </c>
      <c t="s" s="4" r="C28">
        <v>527</v>
      </c>
      <c t="s" s="4" r="E28">
        <v>528</v>
      </c>
    </row>
    <row spans="1:10" r="29">
      <c t="s" s="4" r="A29">
        <v>529</v>
      </c>
    </row>
    <row spans="1:10" r="30">
      <c t="s" s="3" r="A30">
        <v>507</v>
      </c>
    </row>
    <row spans="1:10" r="31">
      <c t="s" s="4" r="A31">
        <v>508</v>
      </c>
      <c t="n" s="6" r="F31">
        <v>5000000</v>
      </c>
      <c t="n" s="8" r="J31">
        <v>5000000</v>
      </c>
    </row>
    <row spans="1:10" r="32">
      <c t="s" s="4" r="A32">
        <v>439</v>
      </c>
      <c t="n" s="6" r="H32">
        <v>0</v>
      </c>
      <c t="n" s="6" r="I32">
        <v>0</v>
      </c>
    </row>
    <row spans="1:10" r="33">
      <c t="s" s="4" r="A33">
        <v>530</v>
      </c>
    </row>
    <row spans="1:10" r="34">
      <c t="s" s="3" r="A34">
        <v>507</v>
      </c>
    </row>
    <row spans="1:10" r="35">
      <c t="s" s="4" r="A35">
        <v>439</v>
      </c>
      <c t="n" s="8" r="H35">
        <v>0</v>
      </c>
      <c t="n" s="6" r="I35">
        <v>0</v>
      </c>
    </row>
    <row spans="1:10" r="36">
      <c t="s" s="4" r="A36">
        <v>531</v>
      </c>
      <c t="n" s="8" r="F36">
        <v>3000000</v>
      </c>
    </row>
    <row spans="1:10" r="37">
      <c t="s" s="4" r="A37">
        <v>532</v>
      </c>
    </row>
    <row spans="1:10" r="38">
      <c t="s" s="3" r="A38">
        <v>507</v>
      </c>
    </row>
    <row spans="1:10" r="39">
      <c t="s" s="4" r="A39">
        <v>533</v>
      </c>
      <c t="n" s="8" r="B39">
        <v>172000</v>
      </c>
    </row>
    <row spans="1:10" r="40">
      <c t="s" s="4" r="A40">
        <v>534</v>
      </c>
    </row>
    <row spans="1:10" r="41">
      <c t="s" s="3" r="A41">
        <v>507</v>
      </c>
    </row>
    <row spans="1:10" r="42">
      <c t="s" s="4" r="A42">
        <v>535</v>
      </c>
      <c t="n" s="8" r="G42">
        <v>2800000</v>
      </c>
    </row>
    <row spans="1:10" r="43">
      <c t="s" s="4" r="A43">
        <v>536</v>
      </c>
    </row>
    <row spans="1:10" r="44">
      <c t="s" s="3" r="A44">
        <v>507</v>
      </c>
    </row>
    <row spans="1:10" r="45">
      <c t="s" s="4" r="A45">
        <v>535</v>
      </c>
      <c t="n" s="8" r="G45">
        <v>3300000</v>
      </c>
    </row>
    <row spans="1:10" r="46">
      <c t="s" s="4" r="A46">
        <v>537</v>
      </c>
    </row>
    <row spans="1:10" r="47">
      <c t="s" s="3" r="A47">
        <v>507</v>
      </c>
    </row>
    <row spans="1:10" r="48">
      <c t="s" s="4" r="A48">
        <v>439</v>
      </c>
      <c t="n" s="8" r="I48">
        <v>69300000</v>
      </c>
    </row>
    <row spans="1:10" r="49">
      <c t="s" s="4" r="A49">
        <v>515</v>
      </c>
      <c t="s" s="4" r="I49">
        <v>538</v>
      </c>
    </row>
    <row spans="1:10" r="50">
      <c t="s" s="4" r="A50">
        <v>539</v>
      </c>
    </row>
    <row spans="1:10" r="51">
      <c t="s" s="3" r="A51">
        <v>507</v>
      </c>
    </row>
    <row spans="1:10" r="52">
      <c t="s" s="4" r="A52">
        <v>439</v>
      </c>
      <c t="n" s="8" r="I52">
        <v>33200000</v>
      </c>
    </row>
    <row spans="1:10" r="53">
      <c t="s" s="4" r="A53">
        <v>515</v>
      </c>
      <c t="s" s="4" r="I53">
        <v>540</v>
      </c>
    </row>
  </sheetData>
  <mergeCells count="3">
    <mergeCell ref="A1:A2"/>
    <mergeCell ref="B1:E1"/>
    <mergeCell ref="H1:J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541</v>
      </c>
      <c t="s" s="2" r="B1">
        <v>358</v>
      </c>
    </row>
    <row spans="1:2" r="2">
      <c t="s" s="3" r="A2">
        <v>179</v>
      </c>
    </row>
    <row spans="1:2" r="3">
      <c t="s" s="4" r="A3">
        <v>410</v>
      </c>
      <c t="n" s="8" r="B3">
        <v>0</v>
      </c>
    </row>
    <row spans="1:2" r="4">
      <c t="s" s="4" r="A4">
        <v>411</v>
      </c>
      <c t="n" s="6" r="B4">
        <v>0</v>
      </c>
    </row>
    <row spans="1:2" r="5">
      <c t="s" s="4" r="A5">
        <v>412</v>
      </c>
      <c t="n" s="6" r="B5">
        <v>0</v>
      </c>
    </row>
    <row spans="1:2" r="6">
      <c t="s" s="4" r="A6">
        <v>413</v>
      </c>
      <c t="n" s="6" r="B6">
        <v>2750</v>
      </c>
    </row>
    <row spans="1:2" r="7">
      <c t="s" s="4" r="A7">
        <v>414</v>
      </c>
      <c t="n" s="6" r="B7">
        <v>92750</v>
      </c>
    </row>
    <row spans="1:2" r="8">
      <c t="s" s="4" r="A8">
        <v>96</v>
      </c>
      <c t="n" s="8" r="B8">
        <v>95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42</v>
      </c>
      <c t="s" s="2" r="B1">
        <v>1</v>
      </c>
    </row>
    <row spans="1:4" r="2">
      <c t="s" s="2" r="B2">
        <v>2</v>
      </c>
      <c t="s" s="2" r="C2">
        <v>30</v>
      </c>
      <c t="s" s="2" r="D2">
        <v>70</v>
      </c>
    </row>
    <row spans="1:4" r="3">
      <c t="s" s="3" r="A3">
        <v>182</v>
      </c>
    </row>
    <row spans="1:4" r="4">
      <c t="s" s="4" r="A4">
        <v>410</v>
      </c>
      <c t="n" s="8" r="B4">
        <v>1521</v>
      </c>
    </row>
    <row spans="1:4" r="5">
      <c t="s" s="4" r="A5">
        <v>411</v>
      </c>
      <c t="n" s="6" r="B5">
        <v>1534</v>
      </c>
    </row>
    <row spans="1:4" r="6">
      <c t="s" s="4" r="A6">
        <v>412</v>
      </c>
      <c t="n" s="6" r="B6">
        <v>1318</v>
      </c>
    </row>
    <row spans="1:4" r="7">
      <c t="s" s="4" r="A7">
        <v>413</v>
      </c>
      <c t="n" s="6" r="B7">
        <v>1105</v>
      </c>
    </row>
    <row spans="1:4" r="8">
      <c t="s" s="4" r="A8">
        <v>414</v>
      </c>
      <c t="n" s="6" r="B8">
        <v>977</v>
      </c>
    </row>
    <row spans="1:4" r="9">
      <c t="s" s="4" r="A9">
        <v>415</v>
      </c>
      <c t="n" s="6" r="B9">
        <v>4166</v>
      </c>
    </row>
    <row spans="1:4" r="10">
      <c t="s" s="4" r="A10">
        <v>96</v>
      </c>
      <c t="n" s="6" r="B10">
        <v>10621</v>
      </c>
    </row>
    <row spans="1:4" r="11">
      <c t="s" s="4" r="A11">
        <v>543</v>
      </c>
      <c t="n" s="8" r="B11">
        <v>2000</v>
      </c>
      <c t="n" s="8" r="C11">
        <v>1900</v>
      </c>
      <c t="n" s="8" r="D11">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44</v>
      </c>
      <c t="s" s="2" r="B1">
        <v>1</v>
      </c>
    </row>
    <row spans="1:4" r="2">
      <c t="s" s="2" r="B2">
        <v>2</v>
      </c>
      <c t="s" s="2" r="C2">
        <v>30</v>
      </c>
      <c t="s" s="2" r="D2">
        <v>70</v>
      </c>
    </row>
    <row spans="1:4" r="3">
      <c t="s" s="3" r="A3">
        <v>185</v>
      </c>
    </row>
    <row spans="1:4" r="4">
      <c t="s" s="4" r="A4">
        <v>545</v>
      </c>
      <c t="n" s="8" r="B4">
        <v>332</v>
      </c>
      <c t="n" s="8" r="C4">
        <v>84</v>
      </c>
      <c t="n" s="8" r="D4">
        <v>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0</v>
      </c>
      <c t="s" s="2" r="D2">
        <v>70</v>
      </c>
    </row>
    <row spans="1:4" r="3">
      <c t="s" s="3" r="A3">
        <v>547</v>
      </c>
    </row>
    <row spans="1:4" r="4">
      <c t="s" s="4" r="A4">
        <v>548</v>
      </c>
      <c t="n" s="6" r="B4">
        <v>1177000</v>
      </c>
      <c t="n" s="6" r="C4">
        <v>1466000</v>
      </c>
    </row>
    <row spans="1:4" r="5">
      <c t="s" s="4" r="A5">
        <v>549</v>
      </c>
      <c t="n" s="8" r="B5">
        <v>700</v>
      </c>
      <c t="n" s="8" r="C5">
        <v>900</v>
      </c>
      <c t="n" s="8" r="D5">
        <v>700</v>
      </c>
    </row>
    <row spans="1:4" r="6">
      <c t="s" s="4" r="A6">
        <v>550</v>
      </c>
      <c t="n" s="6" r="B6">
        <v>3000</v>
      </c>
      <c t="n" s="6" r="C6">
        <v>2700</v>
      </c>
      <c t="n" s="6" r="D6">
        <v>2300</v>
      </c>
    </row>
    <row spans="1:4" r="7">
      <c t="s" s="4" r="A7">
        <v>105</v>
      </c>
      <c t="n" s="6" r="B7">
        <v>1155</v>
      </c>
    </row>
    <row spans="1:4" r="8">
      <c t="s" s="4" r="A8">
        <v>551</v>
      </c>
      <c t="n" s="8" r="B8">
        <v>3200</v>
      </c>
    </row>
    <row spans="1:4" r="9">
      <c t="s" s="4" r="A9">
        <v>343</v>
      </c>
    </row>
    <row spans="1:4" r="10">
      <c t="s" s="3" r="A10">
        <v>547</v>
      </c>
    </row>
    <row spans="1:4" r="11">
      <c t="s" s="4" r="A11">
        <v>552</v>
      </c>
      <c t="s" s="4" r="B11">
        <v>314</v>
      </c>
    </row>
    <row spans="1:4" r="12">
      <c t="s" s="4" r="A12">
        <v>553</v>
      </c>
    </row>
    <row spans="1:4" r="13">
      <c t="s" s="3" r="A13">
        <v>547</v>
      </c>
    </row>
    <row spans="1:4" r="14">
      <c t="s" s="4" r="A14">
        <v>554</v>
      </c>
      <c t="n" s="6" r="B14">
        <v>2143589</v>
      </c>
    </row>
    <row spans="1:4" r="15">
      <c t="s" s="4" r="A15">
        <v>548</v>
      </c>
      <c t="n" s="6" r="B15">
        <v>61973</v>
      </c>
    </row>
    <row spans="1:4" r="16">
      <c t="s" s="4" r="A16">
        <v>555</v>
      </c>
      <c t="n" s="6" r="B16">
        <v>2081616</v>
      </c>
    </row>
    <row spans="1:4" r="17">
      <c t="s" s="4" r="A17">
        <v>556</v>
      </c>
    </row>
    <row spans="1:4" r="18">
      <c t="s" s="3" r="A18">
        <v>547</v>
      </c>
    </row>
    <row spans="1:4" r="19">
      <c t="s" s="4" r="A19">
        <v>554</v>
      </c>
      <c t="n" s="6" r="B19">
        <v>3304115</v>
      </c>
    </row>
    <row spans="1:4" r="20">
      <c t="s" s="4" r="A20">
        <v>548</v>
      </c>
      <c t="n" s="6" r="B20">
        <v>1114480</v>
      </c>
    </row>
    <row spans="1:4" r="21">
      <c t="s" s="4" r="A21">
        <v>555</v>
      </c>
      <c t="n" s="6" r="B21">
        <v>168648</v>
      </c>
    </row>
    <row spans="1:4" r="22">
      <c t="s" s="4" r="A22">
        <v>557</v>
      </c>
    </row>
    <row spans="1:4" r="23">
      <c t="s" s="3" r="A23">
        <v>547</v>
      </c>
    </row>
    <row spans="1:4" r="24">
      <c t="s" s="4" r="A24">
        <v>558</v>
      </c>
      <c t="s" s="4" r="B24">
        <v>559</v>
      </c>
    </row>
    <row spans="1:4" r="25">
      <c t="s" s="4" r="A25">
        <v>98</v>
      </c>
    </row>
    <row spans="1:4" r="26">
      <c t="s" s="3" r="A26">
        <v>547</v>
      </c>
    </row>
    <row spans="1:4" r="27">
      <c t="s" s="4" r="A27">
        <v>105</v>
      </c>
      <c t="n" s="8" r="C27">
        <v>960</v>
      </c>
      <c t="n" s="8" r="D27">
        <v>7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60</v>
      </c>
      <c t="s" s="2" r="B1">
        <v>2</v>
      </c>
      <c t="s" s="2" r="C1">
        <v>30</v>
      </c>
      <c t="s" s="2" r="D1">
        <v>2</v>
      </c>
    </row>
    <row spans="1:4" r="2">
      <c t="s" s="3" r="A2">
        <v>561</v>
      </c>
    </row>
    <row spans="1:4" r="3">
      <c t="s" s="4" r="A3">
        <v>548</v>
      </c>
      <c t="n" s="6" r="D3">
        <v>1466</v>
      </c>
    </row>
    <row spans="1:4" r="4">
      <c t="s" s="4" r="A4">
        <v>562</v>
      </c>
      <c t="n" s="6" r="D4">
        <v>106</v>
      </c>
    </row>
    <row spans="1:4" r="5">
      <c t="s" s="4" r="A5">
        <v>563</v>
      </c>
      <c t="n" s="6" r="D5">
        <v>-329</v>
      </c>
    </row>
    <row spans="1:4" r="6">
      <c t="s" s="4" r="A6">
        <v>564</v>
      </c>
      <c t="n" s="6" r="D6">
        <v>-66</v>
      </c>
    </row>
    <row spans="1:4" r="7">
      <c t="s" s="4" r="A7">
        <v>548</v>
      </c>
      <c t="n" s="6" r="B7">
        <v>1177</v>
      </c>
      <c t="n" s="6" r="C7">
        <v>1466</v>
      </c>
      <c t="n" s="6" r="D7">
        <v>1177</v>
      </c>
    </row>
    <row spans="1:4" r="8">
      <c t="s" s="3" r="A8">
        <v>565</v>
      </c>
    </row>
    <row spans="1:4" r="9">
      <c t="s" s="4" r="A9">
        <v>566</v>
      </c>
      <c t="n" s="9" r="D9">
        <v>3.74</v>
      </c>
    </row>
    <row spans="1:4" r="10">
      <c t="s" s="4" r="A10">
        <v>567</v>
      </c>
      <c t="n" s="12" r="D10">
        <v>16.75</v>
      </c>
    </row>
    <row spans="1:4" r="11">
      <c t="s" s="4" r="A11">
        <v>568</v>
      </c>
      <c t="n" s="12" r="D11">
        <v>1.45</v>
      </c>
    </row>
    <row spans="1:4" r="12">
      <c t="s" s="4" r="A12">
        <v>569</v>
      </c>
      <c t="n" s="12" r="D12">
        <v>1.17</v>
      </c>
    </row>
    <row spans="1:4" r="13">
      <c t="s" s="4" r="A13">
        <v>566</v>
      </c>
      <c t="n" s="9" r="B13">
        <v>4.66</v>
      </c>
      <c t="n" s="9" r="C13">
        <v>3.74</v>
      </c>
      <c t="n" s="9" r="D13">
        <v>4.66</v>
      </c>
    </row>
    <row spans="1:4" r="14">
      <c t="s" s="3" r="A14">
        <v>570</v>
      </c>
    </row>
    <row spans="1:4" r="15">
      <c t="s" s="4" r="A15">
        <v>571</v>
      </c>
      <c t="n" s="8" r="D15">
        <v>7551</v>
      </c>
    </row>
    <row spans="1:4" r="16">
      <c t="s" s="4" r="A16">
        <v>571</v>
      </c>
      <c t="n" s="8" r="B16">
        <v>21059</v>
      </c>
      <c t="n" s="8" r="C16">
        <v>7551</v>
      </c>
      <c t="n" s="8" r="D16">
        <v>21059</v>
      </c>
    </row>
    <row spans="1:4" r="17">
      <c t="s" s="4" r="A17">
        <v>572</v>
      </c>
      <c t="s" s="4" r="B17">
        <v>573</v>
      </c>
      <c t="s" s="4" r="C17">
        <v>5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75</v>
      </c>
      <c t="s" s="2" r="B1">
        <v>1</v>
      </c>
    </row>
    <row spans="1:2" r="2">
      <c t="s" s="2" r="B2">
        <v>576</v>
      </c>
    </row>
    <row spans="1:2" r="3">
      <c t="s" s="3" r="A3">
        <v>577</v>
      </c>
    </row>
    <row spans="1:2" r="4">
      <c t="s" s="4" r="A4">
        <v>578</v>
      </c>
      <c t="n" s="6" r="B4">
        <v>1313</v>
      </c>
    </row>
    <row spans="1:2" r="5">
      <c t="s" s="4" r="A5">
        <v>579</v>
      </c>
      <c t="n" s="6" r="B5">
        <v>106</v>
      </c>
    </row>
    <row spans="1:2" r="6">
      <c t="s" s="4" r="A6">
        <v>580</v>
      </c>
      <c t="n" s="6" r="B6">
        <v>-398</v>
      </c>
    </row>
    <row spans="1:2" r="7">
      <c t="s" s="4" r="A7">
        <v>581</v>
      </c>
      <c t="n" s="6" r="B7">
        <v>-66</v>
      </c>
    </row>
    <row spans="1:2" r="8">
      <c t="s" s="4" r="A8">
        <v>578</v>
      </c>
      <c t="n" s="6" r="B8">
        <v>955</v>
      </c>
    </row>
    <row spans="1:2" r="9">
      <c t="s" s="3" r="A9">
        <v>582</v>
      </c>
    </row>
    <row spans="1:2" r="10">
      <c t="s" s="4" r="A10">
        <v>583</v>
      </c>
      <c t="n" s="9" r="B10">
        <v>4.01</v>
      </c>
    </row>
    <row spans="1:2" r="11">
      <c t="s" s="4" r="A11">
        <v>584</v>
      </c>
      <c t="n" s="12" r="B11">
        <v>16.75</v>
      </c>
    </row>
    <row spans="1:2" r="12">
      <c t="s" s="4" r="A12">
        <v>585</v>
      </c>
      <c t="n" s="12" r="B12">
        <v>1.88</v>
      </c>
    </row>
    <row spans="1:2" r="13">
      <c t="s" s="4" r="A13">
        <v>586</v>
      </c>
      <c t="n" s="12" r="B13">
        <v>1.17</v>
      </c>
    </row>
    <row spans="1:2" r="14">
      <c t="s" s="4" r="A14">
        <v>583</v>
      </c>
      <c t="n" s="9" r="B14">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587</v>
      </c>
      <c t="s" s="2" r="B1">
        <v>1</v>
      </c>
    </row>
    <row spans="1:4" r="2">
      <c t="s" s="2" r="B2">
        <v>2</v>
      </c>
      <c t="s" s="2" r="C2">
        <v>30</v>
      </c>
      <c t="s" s="2" r="D2">
        <v>70</v>
      </c>
    </row>
    <row spans="1:4" r="3">
      <c t="s" s="3" r="A3">
        <v>188</v>
      </c>
    </row>
    <row spans="1:4" r="4">
      <c t="s" s="4" r="A4">
        <v>588</v>
      </c>
      <c t="s" s="4" r="B4">
        <v>589</v>
      </c>
      <c t="s" s="4" r="C4">
        <v>589</v>
      </c>
      <c t="s" s="4" r="D4">
        <v>590</v>
      </c>
    </row>
    <row spans="1:4" r="5">
      <c t="s" s="4" r="A5">
        <v>591</v>
      </c>
      <c t="s" s="4" r="B5">
        <v>592</v>
      </c>
      <c t="s" s="4" r="C5">
        <v>592</v>
      </c>
      <c t="s" s="4" r="D5">
        <v>592</v>
      </c>
    </row>
    <row spans="1:4" r="6">
      <c t="s" s="4" r="A6">
        <v>593</v>
      </c>
      <c t="s" s="4" r="B6">
        <v>594</v>
      </c>
      <c t="s" s="4" r="C6">
        <v>594</v>
      </c>
      <c t="s" s="4" r="D6">
        <v>594</v>
      </c>
    </row>
    <row spans="1:4" r="7">
      <c t="s" s="4" r="A7">
        <v>595</v>
      </c>
      <c t="s" s="4" r="B7">
        <v>596</v>
      </c>
      <c t="s" s="4" r="C7">
        <v>597</v>
      </c>
      <c t="s" s="4" r="D7">
        <v>598</v>
      </c>
    </row>
    <row spans="1:4" r="8">
      <c t="s" s="4" r="A8">
        <v>599</v>
      </c>
      <c t="n" s="9" r="B8">
        <v>8.869999999999999</v>
      </c>
      <c t="n" s="9" r="C8">
        <v>3.87</v>
      </c>
      <c t="n" s="9" r="D8">
        <v>2.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0</v>
      </c>
      <c t="s" s="2" r="D2">
        <v>70</v>
      </c>
    </row>
    <row spans="1:4" r="3">
      <c t="s" s="3" r="A3">
        <v>188</v>
      </c>
    </row>
    <row spans="1:4" r="4">
      <c t="s" s="4" r="A4">
        <v>93</v>
      </c>
      <c t="n" s="9" r="B4">
        <v>1.83</v>
      </c>
      <c t="n" s="8" r="C4">
        <v>0</v>
      </c>
      <c t="n" s="7" r="D4">
        <v>1.5</v>
      </c>
    </row>
    <row spans="1:4" r="5">
      <c t="s" s="4" r="A5">
        <v>509</v>
      </c>
      <c t="n" s="8" r="B5">
        <v>47999</v>
      </c>
      <c t="n" s="8" r="D5">
        <v>38528</v>
      </c>
    </row>
    <row spans="1:4" r="6">
      <c t="s" s="4" r="A6">
        <v>601</v>
      </c>
      <c t="n" s="9" r="B6">
        <v>1.83</v>
      </c>
      <c t="n" s="9" r="D6">
        <v>1.5</v>
      </c>
    </row>
    <row spans="1:4" r="7">
      <c t="s" s="4" r="A7">
        <v>343</v>
      </c>
    </row>
    <row spans="1:4" r="8">
      <c t="s" s="3" r="A8">
        <v>547</v>
      </c>
    </row>
    <row spans="1:4" r="9">
      <c t="s" s="4" r="A9">
        <v>602</v>
      </c>
      <c t="n" s="8" r="B9">
        <v>537</v>
      </c>
      <c t="n" s="8" r="D9">
        <v>1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03</v>
      </c>
      <c t="s" s="2" r="B1">
        <v>501</v>
      </c>
      <c t="s" s="2" r="C1">
        <v>1</v>
      </c>
    </row>
    <row spans="1:5" r="2">
      <c t="s" s="2" r="B2">
        <v>4</v>
      </c>
      <c t="s" s="2" r="C2">
        <v>2</v>
      </c>
      <c t="s" s="2" r="D2">
        <v>30</v>
      </c>
      <c t="s" s="2" r="E2">
        <v>70</v>
      </c>
    </row>
    <row spans="1:5" r="3">
      <c t="s" s="3" r="A3">
        <v>604</v>
      </c>
    </row>
    <row spans="1:5" r="4">
      <c t="s" s="4" r="A4">
        <v>605</v>
      </c>
      <c t="n" s="8" r="B4">
        <v>3300</v>
      </c>
    </row>
    <row spans="1:5" r="5">
      <c t="s" s="4" r="A5">
        <v>606</v>
      </c>
      <c t="n" s="8" r="C5">
        <v>3500</v>
      </c>
      <c t="n" s="8" r="D5">
        <v>449</v>
      </c>
      <c t="n" s="8" r="E5">
        <v>43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07</v>
      </c>
      <c t="s" s="2" r="B1">
        <v>333</v>
      </c>
      <c t="s" s="2" r="J1">
        <v>1</v>
      </c>
    </row>
    <row spans="1:12" r="2">
      <c t="s" s="2" r="B2">
        <v>2</v>
      </c>
      <c t="s" s="2" r="C2">
        <v>334</v>
      </c>
      <c t="s" s="2" r="D2">
        <v>4</v>
      </c>
      <c t="s" s="2" r="E2">
        <v>335</v>
      </c>
      <c t="s" s="2" r="F2">
        <v>30</v>
      </c>
      <c t="s" s="2" r="G2">
        <v>336</v>
      </c>
      <c t="s" s="2" r="H2">
        <v>337</v>
      </c>
      <c t="s" s="2" r="I2">
        <v>338</v>
      </c>
      <c t="s" s="2" r="J2">
        <v>2</v>
      </c>
      <c t="s" s="2" r="K2">
        <v>30</v>
      </c>
      <c t="s" s="2" r="L2">
        <v>70</v>
      </c>
    </row>
    <row spans="1:12" r="3">
      <c t="s" s="3" r="A3">
        <v>71</v>
      </c>
    </row>
    <row spans="1:12" r="4">
      <c t="s" s="4" r="A4">
        <v>608</v>
      </c>
      <c t="n" s="8" r="J4">
        <v>46688</v>
      </c>
      <c t="n" s="8" r="K4">
        <v>38032</v>
      </c>
      <c t="n" s="8" r="L4">
        <v>30202</v>
      </c>
    </row>
    <row spans="1:12" r="5">
      <c t="s" s="4" r="A5">
        <v>73</v>
      </c>
      <c t="n" s="6" r="J5">
        <v>31281</v>
      </c>
      <c t="n" s="6" r="K5">
        <v>29417</v>
      </c>
      <c t="n" s="6" r="L5">
        <v>28797</v>
      </c>
    </row>
    <row spans="1:12" r="6">
      <c t="s" s="4" r="A6">
        <v>74</v>
      </c>
      <c t="n" s="8" r="B6">
        <v>20577</v>
      </c>
      <c t="n" s="8" r="C6">
        <v>19134</v>
      </c>
      <c t="n" s="8" r="D6">
        <v>19232</v>
      </c>
      <c t="n" s="8" r="E6">
        <v>19026</v>
      </c>
      <c t="n" s="8" r="F6">
        <v>18057</v>
      </c>
      <c t="n" s="8" r="G6">
        <v>16417</v>
      </c>
      <c t="n" s="8" r="H6">
        <v>16301</v>
      </c>
      <c t="n" s="8" r="I6">
        <v>16674</v>
      </c>
      <c t="n" s="6" r="J6">
        <v>77969</v>
      </c>
      <c t="n" s="6" r="K6">
        <v>67449</v>
      </c>
      <c t="n" s="6" r="L6">
        <v>58999</v>
      </c>
    </row>
    <row spans="1:12" r="7">
      <c t="s" s="3" r="A7">
        <v>609</v>
      </c>
    </row>
    <row spans="1:12" r="8">
      <c t="s" s="4" r="A8">
        <v>81</v>
      </c>
      <c t="n" s="6" r="B8">
        <v>6508</v>
      </c>
      <c t="n" s="8" r="C8">
        <v>5853</v>
      </c>
      <c t="n" s="8" r="D8">
        <v>2406</v>
      </c>
      <c t="n" s="8" r="E8">
        <v>4951</v>
      </c>
      <c t="n" s="6" r="F8">
        <v>3223</v>
      </c>
      <c t="n" s="8" r="G8">
        <v>4012</v>
      </c>
      <c t="n" s="8" r="H8">
        <v>5044</v>
      </c>
      <c t="n" s="8" r="I8">
        <v>5787</v>
      </c>
      <c t="n" s="6" r="J8">
        <v>19718</v>
      </c>
      <c t="n" s="6" r="K8">
        <v>18066</v>
      </c>
      <c t="n" s="6" r="L8">
        <v>14880</v>
      </c>
    </row>
    <row spans="1:12" r="9">
      <c t="s" s="4" r="A9">
        <v>82</v>
      </c>
      <c t="n" s="6" r="J9">
        <v>3477</v>
      </c>
      <c t="n" s="6" r="K9">
        <v>3684</v>
      </c>
      <c t="n" s="6" r="L9">
        <v>2863</v>
      </c>
    </row>
    <row spans="1:12" r="10">
      <c t="s" s="4" r="A10">
        <v>83</v>
      </c>
      <c t="n" s="6" r="J10">
        <v>396</v>
      </c>
      <c t="n" s="6" r="K10">
        <v>84</v>
      </c>
      <c t="n" s="6" r="L10">
        <v>-6</v>
      </c>
    </row>
    <row spans="1:12" r="11">
      <c t="s" s="4" r="A11">
        <v>610</v>
      </c>
      <c t="n" s="6" r="J11">
        <v>15845</v>
      </c>
      <c t="n" s="6" r="K11">
        <v>14298</v>
      </c>
      <c t="n" s="6" r="L11">
        <v>12023</v>
      </c>
    </row>
    <row spans="1:12" r="12">
      <c t="s" s="4" r="A12">
        <v>79</v>
      </c>
      <c t="n" s="6" r="J12">
        <v>2682</v>
      </c>
      <c t="n" s="6" r="K12">
        <v>2904</v>
      </c>
      <c t="n" s="6" r="L12">
        <v>3030</v>
      </c>
    </row>
    <row spans="1:12" r="13">
      <c t="s" s="4" r="A13">
        <v>611</v>
      </c>
      <c t="n" s="6" r="J13">
        <v>1915</v>
      </c>
      <c t="n" s="6" r="K13">
        <v>1510</v>
      </c>
      <c t="n" s="6" r="L13">
        <v>2146</v>
      </c>
    </row>
    <row spans="1:12" r="14">
      <c t="s" s="4" r="A14">
        <v>42</v>
      </c>
      <c t="n" s="6" r="B14">
        <v>121142</v>
      </c>
      <c t="n" s="6" r="F14">
        <v>118827</v>
      </c>
      <c t="n" s="6" r="J14">
        <v>121142</v>
      </c>
      <c t="n" s="6" r="K14">
        <v>118827</v>
      </c>
    </row>
    <row spans="1:12" r="15">
      <c t="s" s="4" r="A15">
        <v>38</v>
      </c>
      <c t="n" s="6" r="B15">
        <v>45128</v>
      </c>
      <c t="n" s="6" r="F15">
        <v>45128</v>
      </c>
      <c t="n" s="6" r="J15">
        <v>45128</v>
      </c>
      <c t="n" s="6" r="K15">
        <v>45128</v>
      </c>
      <c t="n" s="6" r="L15">
        <v>45570</v>
      </c>
    </row>
    <row spans="1:12" r="16">
      <c t="s" s="4" r="A16">
        <v>612</v>
      </c>
    </row>
    <row spans="1:12" r="17">
      <c t="s" s="3" r="A17">
        <v>71</v>
      </c>
    </row>
    <row spans="1:12" r="18">
      <c t="s" s="4" r="A18">
        <v>74</v>
      </c>
      <c t="n" s="6" r="J18">
        <v>77969</v>
      </c>
      <c t="n" s="6" r="K18">
        <v>67449</v>
      </c>
      <c t="n" s="6" r="L18">
        <v>58999</v>
      </c>
    </row>
    <row spans="1:12" r="19">
      <c t="s" s="3" r="A19">
        <v>609</v>
      </c>
    </row>
    <row spans="1:12" r="20">
      <c t="s" s="4" r="A20">
        <v>81</v>
      </c>
      <c t="n" s="6" r="J20">
        <v>25438</v>
      </c>
      <c t="n" s="6" r="K20">
        <v>20684</v>
      </c>
      <c t="n" s="6" r="L20">
        <v>15711</v>
      </c>
    </row>
    <row spans="1:12" r="21">
      <c t="s" s="4" r="A21">
        <v>79</v>
      </c>
      <c t="n" s="6" r="J21">
        <v>2682</v>
      </c>
      <c t="n" s="6" r="K21">
        <v>2904</v>
      </c>
      <c t="n" s="6" r="L21">
        <v>3030</v>
      </c>
    </row>
    <row spans="1:12" r="22">
      <c t="s" s="4" r="A22">
        <v>611</v>
      </c>
      <c t="n" s="6" r="J22">
        <v>1915</v>
      </c>
      <c t="n" s="6" r="K22">
        <v>1510</v>
      </c>
      <c t="n" s="6" r="L22">
        <v>2146</v>
      </c>
    </row>
    <row spans="1:12" r="23">
      <c t="s" s="4" r="A23">
        <v>42</v>
      </c>
      <c t="n" s="6" r="B23">
        <v>106127</v>
      </c>
      <c t="n" s="6" r="F23">
        <v>104638</v>
      </c>
      <c t="n" s="6" r="J23">
        <v>106127</v>
      </c>
      <c t="n" s="6" r="K23">
        <v>104638</v>
      </c>
    </row>
    <row spans="1:12" r="24">
      <c t="s" s="4" r="A24">
        <v>38</v>
      </c>
      <c t="n" s="6" r="B24">
        <v>45128</v>
      </c>
      <c t="n" s="6" r="F24">
        <v>45128</v>
      </c>
      <c t="n" s="6" r="J24">
        <v>45128</v>
      </c>
      <c t="n" s="6" r="K24">
        <v>45128</v>
      </c>
    </row>
    <row spans="1:12" r="25">
      <c t="s" s="4" r="A25">
        <v>613</v>
      </c>
    </row>
    <row spans="1:12" r="26">
      <c t="s" s="3" r="A26">
        <v>609</v>
      </c>
    </row>
    <row spans="1:12" r="27">
      <c t="s" s="4" r="A27">
        <v>81</v>
      </c>
      <c t="n" s="6" r="J27">
        <v>5720</v>
      </c>
      <c t="n" s="6" r="K27">
        <v>2618</v>
      </c>
      <c t="n" s="6" r="L27">
        <v>831</v>
      </c>
    </row>
    <row spans="1:12" r="28">
      <c t="s" s="4" r="A28">
        <v>42</v>
      </c>
      <c t="n" s="6" r="B28">
        <v>15015</v>
      </c>
      <c t="n" s="6" r="F28">
        <v>14189</v>
      </c>
      <c t="n" s="6" r="J28">
        <v>15015</v>
      </c>
      <c t="n" s="6" r="K28">
        <v>14189</v>
      </c>
    </row>
    <row spans="1:12" r="29">
      <c t="s" s="4" r="A29">
        <v>614</v>
      </c>
    </row>
    <row spans="1:12" r="30">
      <c t="s" s="3" r="A30">
        <v>609</v>
      </c>
    </row>
    <row spans="1:12" r="31">
      <c t="s" s="4" r="A31">
        <v>82</v>
      </c>
      <c t="n" s="6" r="J31">
        <v>-3477</v>
      </c>
      <c t="n" s="6" r="K31">
        <v>-3684</v>
      </c>
      <c t="n" s="6" r="L31">
        <v>-2863</v>
      </c>
    </row>
    <row spans="1:12" r="32">
      <c t="s" s="4" r="A32">
        <v>83</v>
      </c>
      <c t="n" s="6" r="J32">
        <v>-396</v>
      </c>
      <c t="n" s="6" r="K32">
        <v>-84</v>
      </c>
      <c t="n" s="6" r="L32">
        <v>6</v>
      </c>
    </row>
    <row spans="1:12" r="33">
      <c t="s" s="4" r="A33">
        <v>615</v>
      </c>
    </row>
    <row spans="1:12" r="34">
      <c t="s" s="3" r="A34">
        <v>71</v>
      </c>
    </row>
    <row spans="1:12" r="35">
      <c t="s" s="4" r="A35">
        <v>608</v>
      </c>
      <c t="n" s="6" r="J35">
        <v>46688</v>
      </c>
      <c t="n" s="6" r="K35">
        <v>38032</v>
      </c>
      <c t="n" s="6" r="L35">
        <v>30202</v>
      </c>
    </row>
    <row spans="1:12" r="36">
      <c t="s" s="3" r="A36">
        <v>609</v>
      </c>
    </row>
    <row spans="1:12" r="37">
      <c t="s" s="4" r="A37">
        <v>81</v>
      </c>
      <c t="n" s="6" r="J37">
        <v>19701</v>
      </c>
      <c t="n" s="6" r="K37">
        <v>15213</v>
      </c>
      <c t="n" s="6" r="L37">
        <v>13106</v>
      </c>
    </row>
    <row spans="1:12" r="38">
      <c t="s" s="4" r="A38">
        <v>79</v>
      </c>
      <c t="n" s="6" r="J38">
        <v>1812</v>
      </c>
      <c t="n" s="6" r="K38">
        <v>1868</v>
      </c>
      <c t="n" s="6" r="L38">
        <v>1715</v>
      </c>
    </row>
    <row spans="1:12" r="39">
      <c t="s" s="4" r="A39">
        <v>611</v>
      </c>
      <c t="n" s="6" r="J39">
        <v>1308</v>
      </c>
      <c t="n" s="6" r="K39">
        <v>1159</v>
      </c>
      <c t="n" s="6" r="L39">
        <v>871</v>
      </c>
    </row>
    <row spans="1:12" r="40">
      <c t="s" s="4" r="A40">
        <v>42</v>
      </c>
      <c t="n" s="6" r="B40">
        <v>97412</v>
      </c>
      <c t="n" s="6" r="F40">
        <v>95925</v>
      </c>
      <c t="n" s="6" r="J40">
        <v>97412</v>
      </c>
      <c t="n" s="6" r="K40">
        <v>95925</v>
      </c>
    </row>
    <row spans="1:12" r="41">
      <c t="s" s="4" r="A41">
        <v>38</v>
      </c>
      <c t="n" s="6" r="B41">
        <v>39930</v>
      </c>
      <c t="n" s="6" r="F41">
        <v>39930</v>
      </c>
      <c t="n" s="6" r="J41">
        <v>39930</v>
      </c>
      <c t="n" s="6" r="K41">
        <v>39930</v>
      </c>
    </row>
    <row spans="1:12" r="42">
      <c t="s" s="4" r="A42">
        <v>616</v>
      </c>
    </row>
    <row spans="1:12" r="43">
      <c t="s" s="3" r="A43">
        <v>71</v>
      </c>
    </row>
    <row spans="1:12" r="44">
      <c t="s" s="4" r="A44">
        <v>73</v>
      </c>
      <c t="n" s="6" r="J44">
        <v>31281</v>
      </c>
      <c t="n" s="6" r="K44">
        <v>29417</v>
      </c>
      <c t="n" s="6" r="L44">
        <v>28797</v>
      </c>
    </row>
    <row spans="1:12" r="45">
      <c t="s" s="3" r="A45">
        <v>609</v>
      </c>
    </row>
    <row spans="1:12" r="46">
      <c t="s" s="4" r="A46">
        <v>81</v>
      </c>
      <c t="n" s="6" r="J46">
        <v>5737</v>
      </c>
      <c t="n" s="6" r="K46">
        <v>5471</v>
      </c>
      <c t="n" s="6" r="L46">
        <v>2605</v>
      </c>
    </row>
    <row spans="1:12" r="47">
      <c t="s" s="4" r="A47">
        <v>79</v>
      </c>
      <c t="n" s="6" r="J47">
        <v>870</v>
      </c>
      <c t="n" s="6" r="K47">
        <v>1036</v>
      </c>
      <c t="n" s="6" r="L47">
        <v>1315</v>
      </c>
    </row>
    <row spans="1:12" r="48">
      <c t="s" s="4" r="A48">
        <v>611</v>
      </c>
      <c t="n" s="6" r="J48">
        <v>607</v>
      </c>
      <c t="n" s="6" r="K48">
        <v>351</v>
      </c>
      <c t="n" s="8" r="L48">
        <v>1275</v>
      </c>
    </row>
    <row spans="1:12" r="49">
      <c t="s" s="4" r="A49">
        <v>42</v>
      </c>
      <c t="n" s="6" r="B49">
        <v>8715</v>
      </c>
      <c t="n" s="6" r="F49">
        <v>8713</v>
      </c>
      <c t="n" s="6" r="J49">
        <v>8715</v>
      </c>
      <c t="n" s="6" r="K49">
        <v>8713</v>
      </c>
    </row>
    <row spans="1:12" r="50">
      <c t="s" s="4" r="A50">
        <v>38</v>
      </c>
      <c t="n" s="8" r="B50">
        <v>5198</v>
      </c>
      <c t="n" s="8" r="F50">
        <v>5198</v>
      </c>
      <c t="n" s="8" r="J50">
        <v>5198</v>
      </c>
      <c t="n" s="8" r="K50">
        <v>51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7</v>
      </c>
      <c t="s" s="2" r="B1">
        <v>333</v>
      </c>
      <c t="s" s="2" r="J1">
        <v>1</v>
      </c>
    </row>
    <row spans="1:12" r="2">
      <c t="s" s="2" r="B2">
        <v>2</v>
      </c>
      <c t="s" s="2" r="C2">
        <v>334</v>
      </c>
      <c t="s" s="2" r="D2">
        <v>4</v>
      </c>
      <c t="s" s="2" r="E2">
        <v>335</v>
      </c>
      <c t="s" s="2" r="F2">
        <v>30</v>
      </c>
      <c t="s" s="2" r="G2">
        <v>336</v>
      </c>
      <c t="s" s="2" r="H2">
        <v>337</v>
      </c>
      <c t="s" s="2" r="I2">
        <v>338</v>
      </c>
      <c t="s" s="2" r="J2">
        <v>2</v>
      </c>
      <c t="s" s="2" r="K2">
        <v>30</v>
      </c>
      <c t="s" s="2" r="L2">
        <v>70</v>
      </c>
    </row>
    <row spans="1:12" r="3">
      <c t="s" s="3" r="A3">
        <v>197</v>
      </c>
    </row>
    <row spans="1:12" r="4">
      <c t="s" s="4" r="A4">
        <v>74</v>
      </c>
      <c t="n" s="8" r="B4">
        <v>20577</v>
      </c>
      <c t="n" s="8" r="C4">
        <v>19134</v>
      </c>
      <c t="n" s="8" r="D4">
        <v>19232</v>
      </c>
      <c t="n" s="8" r="E4">
        <v>19026</v>
      </c>
      <c t="n" s="8" r="F4">
        <v>18057</v>
      </c>
      <c t="n" s="8" r="G4">
        <v>16417</v>
      </c>
      <c t="n" s="8" r="H4">
        <v>16301</v>
      </c>
      <c t="n" s="8" r="I4">
        <v>16674</v>
      </c>
      <c t="n" s="8" r="J4">
        <v>77969</v>
      </c>
      <c t="n" s="8" r="K4">
        <v>67449</v>
      </c>
      <c t="n" s="8" r="L4">
        <v>58999</v>
      </c>
    </row>
    <row spans="1:12" r="5">
      <c t="s" s="4" r="A5">
        <v>81</v>
      </c>
      <c t="n" s="6" r="B5">
        <v>6508</v>
      </c>
      <c t="n" s="6" r="C5">
        <v>5853</v>
      </c>
      <c t="n" s="6" r="D5">
        <v>2406</v>
      </c>
      <c t="n" s="6" r="E5">
        <v>4951</v>
      </c>
      <c t="n" s="6" r="F5">
        <v>3223</v>
      </c>
      <c t="n" s="6" r="G5">
        <v>4012</v>
      </c>
      <c t="n" s="6" r="H5">
        <v>5044</v>
      </c>
      <c t="n" s="6" r="I5">
        <v>5787</v>
      </c>
      <c t="n" s="6" r="J5">
        <v>19718</v>
      </c>
      <c t="n" s="6" r="K5">
        <v>18066</v>
      </c>
      <c t="n" s="6" r="L5">
        <v>14880</v>
      </c>
    </row>
    <row spans="1:12" r="6">
      <c t="s" s="4" r="A6">
        <v>86</v>
      </c>
      <c t="n" s="8" r="B6">
        <v>3795</v>
      </c>
      <c t="n" s="8" r="C6">
        <v>3173</v>
      </c>
      <c t="n" s="8" r="D6">
        <v>584</v>
      </c>
      <c t="n" s="8" r="E6">
        <v>2554</v>
      </c>
      <c t="n" s="8" r="F6">
        <v>1501</v>
      </c>
      <c t="n" s="8" r="G6">
        <v>1993</v>
      </c>
      <c t="n" s="8" r="H6">
        <v>2508</v>
      </c>
      <c t="n" s="8" r="I6">
        <v>2984</v>
      </c>
      <c t="n" s="8" r="J6">
        <v>10106</v>
      </c>
      <c t="n" s="8" r="K6">
        <v>8986</v>
      </c>
      <c t="n" s="8" r="L6">
        <v>7530</v>
      </c>
    </row>
    <row spans="1:12" r="7">
      <c t="s" s="3" r="A7">
        <v>87</v>
      </c>
    </row>
    <row spans="1:12" r="8">
      <c t="s" s="4" r="A8">
        <v>88</v>
      </c>
      <c t="n" s="9" r="B8">
        <v>0.13</v>
      </c>
      <c t="n" s="9" r="C8">
        <v>0.11</v>
      </c>
      <c t="n" s="9" r="D8">
        <v>0.02</v>
      </c>
      <c t="n" s="9" r="E8">
        <v>0.1</v>
      </c>
      <c t="n" s="9" r="F8">
        <v>0.06</v>
      </c>
      <c t="n" s="9" r="G8">
        <v>0.08</v>
      </c>
      <c t="n" s="9" r="H8">
        <v>0.1</v>
      </c>
      <c t="n" s="9" r="I8">
        <v>0.12</v>
      </c>
      <c t="n" s="9" r="J8">
        <v>0.37</v>
      </c>
      <c t="n" s="9" r="K8">
        <v>0.35</v>
      </c>
      <c t="n" s="9" r="L8">
        <v>0.3</v>
      </c>
    </row>
    <row spans="1:12" r="9">
      <c t="s" s="4" r="A9">
        <v>89</v>
      </c>
      <c t="n" s="9" r="B9">
        <v>0.13</v>
      </c>
      <c t="n" s="9" r="C9">
        <v>0.11</v>
      </c>
      <c t="n" s="9" r="D9">
        <v>0.02</v>
      </c>
      <c t="n" s="9" r="E9">
        <v>0.1</v>
      </c>
      <c t="n" s="9" r="F9">
        <v>0.06</v>
      </c>
      <c t="n" s="9" r="G9">
        <v>0.08</v>
      </c>
      <c t="n" s="9" r="H9">
        <v>0.1</v>
      </c>
      <c t="n" s="9" r="I9">
        <v>0.11</v>
      </c>
      <c t="n" s="9" r="J9">
        <v>0.36</v>
      </c>
      <c t="n" s="9" r="K9">
        <v>0.34</v>
      </c>
      <c t="n" s="9" r="L9">
        <v>0.29</v>
      </c>
    </row>
    <row spans="1:12" r="10">
      <c t="s" s="3" r="A10">
        <v>90</v>
      </c>
    </row>
    <row spans="1:12" r="11">
      <c t="s" s="4" r="A11">
        <v>340</v>
      </c>
      <c t="n" s="6" r="B11">
        <v>28581</v>
      </c>
      <c t="n" s="6" r="C11">
        <v>28581</v>
      </c>
      <c t="n" s="6" r="D11">
        <v>26689</v>
      </c>
      <c t="n" s="6" r="E11">
        <v>26290</v>
      </c>
      <c t="n" s="6" r="F11">
        <v>26018</v>
      </c>
      <c t="n" s="6" r="G11">
        <v>25934</v>
      </c>
      <c t="n" s="6" r="H11">
        <v>25809</v>
      </c>
      <c t="n" s="6" r="I11">
        <v>25621</v>
      </c>
      <c t="n" s="6" r="J11">
        <v>27497</v>
      </c>
      <c t="n" s="6" r="K11">
        <v>25846</v>
      </c>
      <c t="n" s="6" r="L11">
        <v>25168</v>
      </c>
    </row>
    <row spans="1:12" r="12">
      <c t="s" s="4" r="A12">
        <v>618</v>
      </c>
      <c t="n" s="6" r="B12">
        <v>28951</v>
      </c>
      <c t="n" s="6" r="C12">
        <v>28891</v>
      </c>
      <c t="n" s="6" r="D12">
        <v>26970</v>
      </c>
      <c t="n" s="6" r="E12">
        <v>26607</v>
      </c>
      <c t="n" s="6" r="F12">
        <v>26431</v>
      </c>
      <c t="n" s="6" r="G12">
        <v>26215</v>
      </c>
      <c t="n" s="6" r="H12">
        <v>26117</v>
      </c>
      <c t="n" s="6" r="I12">
        <v>26053</v>
      </c>
      <c t="n" s="6" r="J12">
        <v>27816</v>
      </c>
      <c t="n" s="6" r="K12">
        <v>26204</v>
      </c>
      <c t="n" s="6" r="L12">
        <v>256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Summa</vt:lpstr>
      <vt:lpstr>Fair Value Measurements</vt:lpstr>
      <vt:lpstr>Divestitures</vt:lpstr>
      <vt:lpstr>Accounts Receivable, net</vt:lpstr>
      <vt:lpstr>Property and Equipment</vt:lpstr>
      <vt:lpstr>Intangible Assets and Goodwill</vt:lpstr>
      <vt:lpstr>Prepaid Expenses and Other Curr</vt:lpstr>
      <vt:lpstr>Derivative Financial Instrument</vt:lpstr>
      <vt:lpstr>Earn-out Liability</vt:lpstr>
      <vt:lpstr>Income Taxes</vt:lpstr>
      <vt:lpstr>Debt Obligations</vt:lpstr>
      <vt:lpstr>Commitments and Contingencies</vt:lpstr>
      <vt:lpstr>Employee Benefit Plan</vt:lpstr>
      <vt:lpstr>Stock-Based Compensation</vt:lpstr>
      <vt:lpstr>Related Party Transactions</vt:lpstr>
      <vt:lpstr>Business Segments</vt:lpstr>
      <vt:lpstr>Quarterly Financial Data (unaud</vt:lpstr>
      <vt:lpstr>Basis of Presentation and Sum24</vt:lpstr>
      <vt:lpstr>Basis of Presentation and Sum25</vt:lpstr>
      <vt:lpstr>Fair Value Measurements (Tables</vt:lpstr>
      <vt:lpstr>Accounts Receivable, net (Table</vt:lpstr>
      <vt:lpstr>Property and Equipment (Tables)</vt:lpstr>
      <vt:lpstr>Intangible Assets and Goodwill </vt:lpstr>
      <vt:lpstr>Prepaid Expenses and Other Cu30</vt:lpstr>
      <vt:lpstr>Income Taxes (Tables)</vt:lpstr>
      <vt:lpstr>Debt Obligations (Tables)</vt:lpstr>
      <vt:lpstr>Commitments and Contingencies (</vt:lpstr>
      <vt:lpstr>Stock-Based Compensation (Table</vt:lpstr>
      <vt:lpstr>Business Segments (Tables)</vt:lpstr>
      <vt:lpstr>Quarterly Financial Data (una36</vt:lpstr>
      <vt:lpstr>Basis of Presentation and Sum37</vt:lpstr>
      <vt:lpstr>Basis of Presentation and Sum38</vt:lpstr>
      <vt:lpstr>Basis of Presentation and Sum39</vt:lpstr>
      <vt:lpstr>Basis of Presentation and Sum40</vt:lpstr>
      <vt:lpstr>Basis of Presentation and Sum41</vt:lpstr>
      <vt:lpstr>Basis of Presentation and Sum42</vt:lpstr>
      <vt:lpstr>Basis of Presentation and Sum43</vt:lpstr>
      <vt:lpstr>Fair Value Measurements (Detail</vt:lpstr>
      <vt:lpstr>Divestitures (Details)</vt:lpstr>
      <vt:lpstr>Accounts Receivable, net (Detai</vt:lpstr>
      <vt:lpstr>Property and Equipment (Details</vt:lpstr>
      <vt:lpstr>Intangible Assets and Goodwil48</vt:lpstr>
      <vt:lpstr>Intangible Assets and Goodwil49</vt:lpstr>
      <vt:lpstr>Intangible Assets and Goodwil50</vt:lpstr>
      <vt:lpstr>Prepaid Expenses and Other Cu51</vt:lpstr>
      <vt:lpstr>Prepaid Expenses and Other Cu52</vt:lpstr>
      <vt:lpstr>Derivative Financial Instrume53</vt:lpstr>
      <vt:lpstr>Earn-out Liability (Details)</vt:lpstr>
      <vt:lpstr>Income Taxes - Income Tax Expen</vt:lpstr>
      <vt:lpstr>Income Taxes - Reconciliation o</vt:lpstr>
      <vt:lpstr>Income Taxes - Deferred Tax Ass</vt:lpstr>
      <vt:lpstr>Income Taxes (Details)</vt:lpstr>
      <vt:lpstr>Income Taxes - Unrecognized Tax</vt:lpstr>
      <vt:lpstr>Debt Obligations - Senior Secur</vt:lpstr>
      <vt:lpstr>Debt Obligations - Schedule of </vt:lpstr>
      <vt:lpstr>Commitments and Contingencies62</vt:lpstr>
      <vt:lpstr>Employee Benefit Plan (Details)</vt:lpstr>
      <vt:lpstr>Stock-Based Compensation - Stoc</vt:lpstr>
      <vt:lpstr>Stock-Based Compensation - Sche</vt:lpstr>
      <vt:lpstr>Stock-Based Compensation - Non-</vt:lpstr>
      <vt:lpstr>Stock-Based Compensation - St67</vt:lpstr>
      <vt:lpstr>Stock-Based Compensation - Divi</vt:lpstr>
      <vt:lpstr>Related Party Transactions (Det</vt:lpstr>
      <vt:lpstr>Business Segments (Details)</vt:lpstr>
      <vt:lpstr>Quarterly Financial Data (una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8:12:33Z</dcterms:created>
  <dcterms:modified xmlns:dcterms="http://purl.org/dc/terms/" xmlns:xsi="http://www.w3.org/2001/XMLSchema-instance" xsi:type="dcterms:W3CDTF">2016-03-03T18:12:33Z</dcterms:modified>
  <dc:title xmlns:dc="http://purl.org/dc/elements/1.1/">Untitled</dc:title>
  <dc:description xmlns:dc="http://purl.org/dc/elements/1.1/"/>
  <dc:subject xmlns:dc="http://purl.org/dc/elements/1.1/"/>
  <cp:keywords/>
  <cp:category/>
</cp:coreProperties>
</file>